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Principles of Consolid" sheetId="10" r:id="rId10"/>
    <s:sheet name="Note 3 - Securities" sheetId="11" r:id="rId11"/>
    <s:sheet name="Note 4 - Loans and Allowance fo" sheetId="12" r:id="rId12"/>
    <s:sheet name="Note 5 - Benefit Plans" sheetId="13" r:id="rId13"/>
    <s:sheet name="Note 6 - Income Per Common Shar" sheetId="14" r:id="rId14"/>
    <s:sheet name="Note 7 - New Accounting Pronoun" sheetId="15" r:id="rId15"/>
    <s:sheet name="Note 8 - Disclosures About Fair" sheetId="16" r:id="rId16"/>
    <s:sheet name="Note 3 - Securities (Tables)" sheetId="17" r:id="rId17"/>
    <s:sheet name="Note 4 - Loans and Allowance 18" sheetId="18" r:id="rId18"/>
    <s:sheet name="Note 5 - Benefit Plans (Tables)" sheetId="19" r:id="rId19"/>
    <s:sheet name="Note 6 - Income Per Common Sh20" sheetId="20" r:id="rId20"/>
    <s:sheet name="Note 8 - Disclosures About Fa21" sheetId="21" r:id="rId21"/>
    <s:sheet name="Note 3 - Securities (Details Te" sheetId="22" r:id="rId22"/>
    <s:sheet name="Note 3 - Securities - Available" sheetId="23" r:id="rId23"/>
    <s:sheet name="Note 3 - Securities - Availab24" sheetId="24" r:id="rId24"/>
    <s:sheet name="Note 3 - Securities - Held-to-m" sheetId="25" r:id="rId25"/>
    <s:sheet name="Note 3 - Securities - Held-to26" sheetId="26" r:id="rId26"/>
    <s:sheet name="Note 3 - Securities - Securitie" sheetId="27" r:id="rId27"/>
    <s:sheet name="Note 4 - Loans and Allowance 28" sheetId="28" r:id="rId28"/>
    <s:sheet name="Note 4 - Loans and Allowance 29" sheetId="29" r:id="rId29"/>
    <s:sheet name="Note 4 - Loans and Allowance 30" sheetId="30" r:id="rId30"/>
    <s:sheet name="Note 4 - Loans and Allowance 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5 - Benefit Plans (Details" sheetId="36" r:id="rId36"/>
    <s:sheet name="Note 5 - Benefit Plans - Stock " sheetId="37" r:id="rId37"/>
    <s:sheet name="Note 5 - Benefit Plans - Restri" sheetId="38" r:id="rId38"/>
    <s:sheet name="Note 6 - Income Per Common Sh39" sheetId="39" r:id="rId39"/>
    <s:sheet name="Note 6 - Income Per Common Sh40" sheetId="40" r:id="rId40"/>
    <s:sheet name="Note 8 - Disclosures About Fa41" sheetId="41" r:id="rId41"/>
    <s:sheet name="Note 8 - Disclosures About Fa42" sheetId="42" r:id="rId42"/>
    <s:sheet name="Note 8 - Disclosures About Fa43" sheetId="43" r:id="rId43"/>
    <s:sheet name="Note 8 - Disclosures About Fa44" sheetId="44" r:id="rId44"/>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6</t>
  </si>
  <si>
    <t>Jul. 05, 2016</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June 30, 2016 - $6,181,151 - December 31, 2015 - $5,811,940</t>
  </si>
  <si>
    <t>Loans</t>
  </si>
  <si>
    <t>Investments and interest-bearing deposits</t>
  </si>
  <si>
    <t>Prepaid expenses and other assets</t>
  </si>
  <si>
    <t>Foreclosed assets held for sale</t>
  </si>
  <si>
    <t>Premises and equipment, net</t>
  </si>
  <si>
    <t>Bank owned life insurance</t>
  </si>
  <si>
    <t>Deferred and receivable income taxes</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June 30, 2016 and December 31, 2015 - 6,875,503 and 6,859,003 shares, respectively</t>
  </si>
  <si>
    <t>Additional paid-in capital</t>
  </si>
  <si>
    <t>Retained earnings, substantially restricted</t>
  </si>
  <si>
    <t>Accumulated other comprehensive income (loss)</t>
  </si>
  <si>
    <t>Unrealized gain (loss) on available-for-sale securities, net of income taxes</t>
  </si>
  <si>
    <t>Treasury stock, at cost; June 30, 2016 and December 31, 2015 - 2,441,783 and 2,466,462 shares, respectively</t>
  </si>
  <si>
    <t>Condensed Consolidated Balance Sheets (Current Period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3 Months Ended</t>
  </si>
  <si>
    <t>Jun. 30, 2015</t>
  </si>
  <si>
    <t>Interest Income</t>
  </si>
  <si>
    <t>Investment securities</t>
  </si>
  <si>
    <t>Other</t>
  </si>
  <si>
    <t>Interest Expense</t>
  </si>
  <si>
    <t>FHLB and Federal Reserve advancese</t>
  </si>
  <si>
    <t>Net Interest Income</t>
  </si>
  <si>
    <t>Provision for loan losses</t>
  </si>
  <si>
    <t>Provision for Loan Losses</t>
  </si>
  <si>
    <t>Noninterest Income</t>
  </si>
  <si>
    <t>Service charges</t>
  </si>
  <si>
    <t>Gain on sale of investment securities</t>
  </si>
  <si>
    <t>Gain on sale of mortgage loans held for sale</t>
  </si>
  <si>
    <t>Gain on sale of Small Business Administration loans</t>
  </si>
  <si>
    <t>Net loss on foreclosed assets</t>
  </si>
  <si>
    <t>Other income</t>
  </si>
  <si>
    <t>Noninterest Expense</t>
  </si>
  <si>
    <t>Salaries and employee benefits</t>
  </si>
  <si>
    <t>Occupancy</t>
  </si>
  <si>
    <t>FDIC deposit insurance premiums</t>
  </si>
  <si>
    <t>Prepayment penalty on securities sold under agreements to repurchase</t>
  </si>
  <si>
    <t>Data processing</t>
  </si>
  <si>
    <t>Advertising</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 (LOSS):</t>
  </si>
  <si>
    <t>Change in unrealized gain (loss) on investment securities available-for-sale, before income taxes</t>
  </si>
  <si>
    <t>Less: Reclassification adjustment for realized gains on investment securities included in net income, before income taxes</t>
  </si>
  <si>
    <t>Total other items of comprehensive income (loss)</t>
  </si>
  <si>
    <t>Income tax expense (benefit) related to other items of comprehensive income</t>
  </si>
  <si>
    <t>Other comprehensive income (loss)</t>
  </si>
  <si>
    <t>TOTAL COMPREHENSIVE INCOME</t>
  </si>
  <si>
    <t>Condensed Consolidated Statement of Stockholders' Equity (Unaudited) - 6 months ended Jun. 30, 2016 - USD ($)</t>
  </si>
  <si>
    <t>Common Stock [Member]</t>
  </si>
  <si>
    <t>Additional Paid-in Capital [Member]</t>
  </si>
  <si>
    <t>Treasury Stock [Member]</t>
  </si>
  <si>
    <t>Retained Earnings [Member]</t>
  </si>
  <si>
    <t>AOCI Attributable to Parent [Member]</t>
  </si>
  <si>
    <t>Total</t>
  </si>
  <si>
    <t>Balance at Dec. 31, 2015</t>
  </si>
  <si>
    <t>Net income</t>
  </si>
  <si>
    <t>Change in unrealized gain on available-for-sale securities, net of income taxes</t>
  </si>
  <si>
    <t>Dividends on common stock ($0.08 per share)</t>
  </si>
  <si>
    <t>Stock award plans</t>
  </si>
  <si>
    <t>Stock options exercised</t>
  </si>
  <si>
    <t>Balance at Jun. 30, 2016</t>
  </si>
  <si>
    <t>Condensed Consolidated Statement of Stockholders' Equity (Unaudited) (Parentheticals)</t>
  </si>
  <si>
    <t>Jun. 30, 2016$ / shares</t>
  </si>
  <si>
    <t>Dividends on common stock, per share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loss) on sale of foreclosed assets</t>
  </si>
  <si>
    <t>Gain on sale of Small Business Administration Loan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rued interest receivable</t>
  </si>
  <si>
    <t>Accounts payable and accrued expenses</t>
  </si>
  <si>
    <t>Income taxes receivable</t>
  </si>
  <si>
    <t>Net cash provided by operating activities</t>
  </si>
  <si>
    <t>CASH FLOWS FROM INVESTING ACTIVITIES</t>
  </si>
  <si>
    <t>Purchase of loans receivable</t>
  </si>
  <si>
    <t>Net change in loans</t>
  </si>
  <si>
    <t>Principal payments on available-for-sale securities</t>
  </si>
  <si>
    <t>Principal payments on held-to-maturity securities</t>
  </si>
  <si>
    <t>Proceeds from calls/maturities of available-for-sale securities</t>
  </si>
  <si>
    <t>Purchase of premises and equipment</t>
  </si>
  <si>
    <t>Purchase of available-for-sale securities</t>
  </si>
  <si>
    <t>Proceeds from sale of available-for-sale securities</t>
  </si>
  <si>
    <t>Redemption (purchase) of Federal Home Loan Bank stock</t>
  </si>
  <si>
    <t>Proceeds from sale of foreclosed assets held for sale</t>
  </si>
  <si>
    <t>Net cash used in investing activities</t>
  </si>
  <si>
    <t>CASH FLOWS FROM FINANCING ACTIVITIES</t>
  </si>
  <si>
    <t>Cash dividends paid on common stock</t>
  </si>
  <si>
    <t>Net increase in demand deposits, NOW accounts and savings accounts</t>
  </si>
  <si>
    <t>Net decrease in certificates of deposit</t>
  </si>
  <si>
    <t>Proceeds from Federal Home Loan Bank advances</t>
  </si>
  <si>
    <t>Repayments of Federal Home Loan Bank and Federal Reserve advances</t>
  </si>
  <si>
    <t>Net decrease of securities sold under agreements to repurchase</t>
  </si>
  <si>
    <t>Net cash provided by financing activities</t>
  </si>
  <si>
    <t>INCREASE (DE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Note 1: Basis of Presentation The accompanying unaudited interim condensed consolidated financial statements have been prepared in accordance with generally accepted accounting principles (GAAP)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These condensed consolidated financial statements should be read in conjunction with the consolidated financial statements and notes thereto included in Guaranty Federal Bancshares, Inc.’s (the “Company”) Annual Report on Form 10-K for the year ended December 31, 2015 (“2015 Annual Report”) filed with the Securities and Exchange Commission (the “SEC”). The results of operations for the periods are not necessarily indicative of the results to be expected for the full year. The condensed consolidated balance sheet of the Company as of December 31, 2015,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t>
  </si>
  <si>
    <t>Note 2 - Principles of Consolidation</t>
  </si>
  <si>
    <t>Organization, Consolidation and Presentation of Financial Statements Disclosure [Text Block]</t>
  </si>
  <si>
    <t>Note 2: Principles of Consolidation The accompanying condensed consolidated financial statements include the accounts of the Company and its wholly owned subsidiary, Guaranty Bank (the “Bank”). All significant intercompany transactions and balances have been eliminated in consolidation.</t>
  </si>
  <si>
    <t>Note 3 - Securities</t>
  </si>
  <si>
    <t>Investments in Debt and Marketable Equity Securities (and Certain Trading Assets) Disclosure [Text Block]</t>
  </si>
  <si>
    <t>Note 3: Securities The amortized cost and approximate fair values of securities classified as available-for-sale were as follows: Amortized Cost Gross Unrealized Gains Gross Unrealized (Losses) Approximate Fair Value As of June 30, 2016 Equity Securities $ 102,212 $ 1,732 $ (17,593 ) $ 86,351 Debt Securities: Municipals 46,872,094 1,272,166 (17,406 ) 48,126,854 Corporates 5,091,733 1,980 (200,907 ) 4,892,805 Government sponsored mortgage-backed securities and SBA loan pools 51,550,483 334,049 (124,005 ) 51,760,527 $ 103,616,522 $ 1,609,927 $ (359,911 ) $ 104,866,537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Maturities of available-for-sale debt securities as of June 30, 2016: Amortized Cost Approximate Fair Value 1-5 years 2,358,344 2,369,598 6-10 years 12,192,973 12,442,776 After 10 years 37,412,510 38,207,285 Government sponsored mortgage-backed securities and SBA loan pools not due on a single maturity date 51,550,483 51,760,527 $ 103,514,310 $ 104,780,186 The amortized cost and approximate fair values of securities classified as held to maturity are as follows: Amortized Cost Gross Unrealized Gains Gross Unrealized (Losses) Approximate Fair Value As of June 30, 2016 Debt Securities: Government sponsored mortgage-backed securities $ 33,858 $ 844 $ - $ 34,702 Amortized Cost Gross Unrealized Gains Gross Unrealized (Losses) Approximate Fair Value As of December 31, 2015 Debt Securities: Government sponsored mortgage-backed securities $ 43,099 $ 836 $ - $ 43,935 Maturities of held-to-maturity securities as of June 30, 2016: Amortized Cost Approximate Fair Value Government sponsored mortgage-backed securities not due on a single maturity date $ 33,858 $ 34,702 The book value of securities pledged as collateral, to secure public deposits and for other purposes, amounted to $75,458,562 and $52,554,932 as of June 30, 2016 and December 31, 2015, respectively. The approximate fair value of pledged securities amounted to $76,538,351 and $52,095,842 as of June 30, 2016 and December 31, 2015, respectively. Realized gains and losses are recorded as net securities gains. Gains on sales of securities are determined on the specific identification method. Gross gains of $111,405 and $155,313 as of June 30, 2016 and June 30, 2015, respectively, were realized from the sale of available-for-sale securities. The tax effect of these net gains was $41,220 and $57,466 as of June 30, 2016 and June 30, 2015, respectively.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Certain other investments in debt and equity securities are reported in the financial statements at an amount less than their historical cost. Total fair value of these investments at June 30, 2016 and December 31, 2015, was $26,399,334 and $68,123,480, respectively, which is approximately 25% and 70% of the Company’s investment portfolio. These declines primarily resulted from changes in market interest rates and failure of certain investments to meet projected earnings targets. The following table shows gross unrealized losses and fair value, aggregated by investment category and length of time that individual securities have been in a continuous unrealized loss position at June 30, 2016 and December 31, 2015. June 30, 2016 Less than 12 Months 12 Months or More Total Description of Securities Fair Value Unrealized Losses Fair Value Unrealized Losses Fair Value Unrealized Losses Equity Securities $ - $ - $ 30,334 $ (17,593 ) $ 30,334 $ (17,593 ) Municipals 2,448,778 (17,125 ) 183,530 (281 ) 2,632,308 (17,406 ) Corporates 1,379,005 (58,196 ) 2,963,750 (142,711 ) 4,342,755 (200,907 ) Government sponsored mortgage-backed securities and SBA loan pools 13,970,611 (72,724 ) 5,423,326 (51,281 ) 19,393,937 (124,005 ) $ 17,798,394 $ (148,045 ) $ 8,600,940 $ (211,866 ) $ 26,399,334 $ (359,911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Note 4 - Loans and Allowance for Loan Losses</t>
  </si>
  <si>
    <t>Loans, Notes, Trade and Other Receivables Disclosure [Text Block]</t>
  </si>
  <si>
    <t>Note 4: Loans and Allowance for Loan Losses June 30, December 31, 2016 2015 Real estate - residential mortgage: One to four family units $ 105,614,341 $ 98,257,417 Multi-family 36,894,514 41,603,670 Real estate - construction 53,350,379 45,462,895 Real estate - commercial 222,741,281 208,824,573 Commercial loans 83,112,278 81,006,897 Consumer and other loans 23,747,537 21,991,881 Total loans 525,460,330 497,147,333 Less: Allowance for loan losses (6,181,151 ) (5,811,940 ) Deferred loan fees/costs, net (330,374 ) (333,486 ) Net loans $ 518,948,805 $ 491,001,907 As of June 30, 2016 30-59 Days Past Due 60-89 Days Past Due 90 Days and more Past Due Total Past Due Current Total Loans Receivable Total Loans &gt; 90 Days and Accruing (In Thousands) Real estate - residential mortgage: One to four family units $ 1,785 $ 203 $ 122 $ 2,110 $ 103,504 $ 105,614 $ - Multi-family - - - - 36,895 36,895 - Real estate - construction $ 5,556 - - 5,556 47,794 53,350 - Real estate - commercial 161 85 - 246 222,495 222,741 - Commercial loans 661 - 707 1,368 81,744 83,112 - Consumer and other loans 40 - 216 256 23,492 23,748 - Total $ 8,203 $ 288 $ 1,045 $ 9,536 $ 515,924 $ 525,460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June 30, 2016 December 31, 2015 Real estate - residential mortgage: One to four family units $ 2,161,204 $ 2,272,535 Multi-family - - Real estate - construction 7,728,032 8,079,807 Real estate - commercial 246,233 1,240,909 Commercial loans 1,159,871 2,149,333 Consumer and other loans 260,587 12,891 Total $ 11,555,927 $ 13,755,475 Three months ended June 30, 2016 Construction Commercial Real Estate One to four family Multi-family Commercial Consumer and Other Unallocated Total Allowance for loan losses: (In Thousands) Balance, beginning of period $ 1,868 $ 1,486 $ 826 $ 159 $ 1,503 $ 270 $ 73 $ 6,185 Provision charged to expense 19 101 77 (2 ) 21 5 154 $ 375 Losses charged off (252 ) - (47 ) - (159 ) (45 ) - $ (503 ) Recoveries 33 26 6 - 1 58 - $ 124 Balance, end of period $ 1,668 $ 1,613 $ 862 $ 157 $ 1,366 $ 288 $ 227 $ 6,181 Six months ended June 30, 2016 Construction Commercial Real Estate One to four family Multi-family Commercial Consumer and Other Unallocated Total Allowance for loan losses: (In Thousands) Balance, beginning of period $ 1,246 $ 1,526 $ 821 $ 177 $ 1,382 $ 223 $ 437 $ 5,812 Provision charged to expense 640 55 74 (20 ) 142 69 (210 ) $ 750 Losses charged off (252 ) - (47 ) - (159 ) (74 ) - $ (532 ) Recoveries 34 32 14 - 1 70 - $ 151 Balance, end of period $ 1,668 $ 1,613 $ 862 $ 157 $ 1,366 $ 288 $ 227 $ 6,181 Three months ended June 30, 2015 Construction Commercial Real Estate One to four family Multi-family Commercial Consumer and Other Unallocated Total Allowance for loan losses: (In Thousands) Balance, beginning of period $ 1,361 $ 1,986 $ 884 $ 133 $ 1,804 $ 221 $ 367 $ 6,756 Provision charged to expense (16 ) (41 ) 18 18 87 22 (88 ) $ - Losses charged off - - (99 ) - - (15 ) - $ (114 ) Recoveries 1 - 2 - 2 4 - $ 9 Balance, end of period $ 1,346 $ 1,945 $ 805 $ 151 $ 1,893 $ 232 $ 279 $ 6,651 Six months ended June 30, 2015 Construction Commercial Real Estate One to four family Multi-family Commercial Consumer and Other Unallocated Total Allowance for loan losses: (In Thousands) Balance, beginning of period $ 1,330 $ 1,992 $ 900 $ 127 $ 1,954 $ 185 $ 101 $ 6,589 Provision charged to expense 8 (47 ) (6 ) 24 (64 ) 57 178 $ 150 Losses charged off - - (99 ) - - (33 ) - $ (132 ) Recoveries 8 - 10 - 3 23 - $ 44 Balance, end of period $ 1,346 $ 1,945 $ 805 $ 151 $ 1,893 $ 232 $ 279 $ 6,651 The following tables present the recorded investment in loans based on portfolio segment and impairment method as of June 30, 2016 and December 31, 2015: As of June 30, 2016 Construction Commercial Real Estate One to four family Multi-family Commercial Consumer and Other Unallocated Total Allowance for loan losses: (In Thousands) Ending balance: individually evaluated for impairment $ 358 $ - $ 4 $ - $ 342 $ 17 $ - $ 721 Ending balance: collectively evaluated for impairment $ 1,310 $ 1,613 $ 858 $ 157 $ 1,024 $ 271 $ 227 $ 5,460 Loans: Ending balance: individually evaluated for impairment $ 7,728 $ 246 $ 2,162 $ - $ 1,160 $ 358 $ - $ 11,654 Ending balance: collectively evaluated for impairment $ 45,622 $ 222,495 $ 103,452 $ 36,895 $ 81,952 $ 23,390 $ - $ 513,806 December 31, 2015 Construction Commercial Real Estate One to four family Multi-family Commercial Consumer and Other Unallocated Total Allowance for loan losses: (In Thousands)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June 30, 2016 and December 31, 2015: June 30, 2016 December 31, 2015 Recorded Balance Unpaid Principal Balance Specific Allowance Recorded Balance Unpaid Principal Balance Specific Allowance (In Thousands) Loans without a specific valuation allowance Real estate - residential mortgage: One to four family units $ 2,133 $ 2,133 $ - $ 2,272 $ 2,272 $ - Multi-family - - - - - - Real estate - construction 5,630 6,863 - 5,730 5,730 - Real estate - commercial 246 246 - 1,241 1,241 - Commercial loans 717 1,020 - 1,538 1,538 - Consumer and other loans 261 261 - 904 904 - Loans with a specific valuation allowance Real estate - residential mortgage: One to four family units $ 28 $ 28 $ 4 $ - $ - $ - Multi-family - - - - - - Real estate - construction 2,098 3,605 358 2,350 4,838 540 Real estate - commercial - - - - - - Commercial loans 443 592 342 611 914 312 Consumer and other loans 98 98 17 84 84 13 Total Real estate - residential mortgage: One to four family units $ 2,161 $ 2,161 $ 4 $ 2,272 $ 2,272 $ - Multi-family - - - - - - Real estate - construction 7,728 10,468 358 8,080 10,568 540 Real estate - commercial 246 246 - 1,241 1,241 - Commercial loans 1,160 1,612 342 2,149 2,452 312 Consumer and other loans 359 359 17 988 988 13 Total $ 11,654 $ 14,846 $ 721 $ 14,730 $ 17,521 $ 865 The following tables summarize average impaired loans and related interest recognized on impaired loans for the three and six months ended June 30, 2016 and 2015: For the Three Months Ended For the Three Months Ended June 30, 2016 June 30, 2015 Average Investment in Impaired Loans Interest Income Recognized Average Investment in Impaired Loans Interest Income Recognized (In Thousands) Loans without a specific valuation allowance Real estate - residential mortgage: One to four family units 2,207 $ - $ 749 $ 1 Multi-family - - - - Real estate - construction 5,662 - 74 - Real estate - commercial 525 - - - Commercial loans 872 - 327 - Consumer and other loans 128 1 16 - Loans with a specific valuation allowance Real estate - residential mortgage: One to four family units 9 $ - $ 361 $ - Multi-family - - - - Real estate - construction 2,266 - 2,610 - Real estate - commercial - - - - Commercial loans 392 - 620 - Consumer and other loans 120 - 127 - Total Real estate - residential mortgage: One to four family units $ 2,216 $ - $ 1,110 $ 1 Multi-family - - - - Real estate - construction 7,928 - 2,684 - Real estate - commercial 525 - - - Commercial loans 1,264 - 947 - Consumer and other loans 248 1 143 - Total $ 12,181 $ 1 $ 4,884 $ 1 For the Six Months Ended For the Six Months Ended June 30, 2016 June 30, 2015 Average Investment in Impaired Loans Interest Income Recognized Average Investment in Impaired Loans Interest Income Recognized (In Thousands) Loans without a specific valuation allowance Real estate - residential mortgage: One to four family units 2,223 $ - $ 729 $ 2 Multi-family - - - - Real estate - construction 5,693 - 74 - Real estate - commercial 863 - - - Commercial loans 1,112 - 332 - Consumer and other loans 78 1 13 - Loans with a specific valuation allowance Real estate - residential mortgage: One to four family units 21 $ - $ 456 $ - Multi-family - - - - Real estate - construction 2,308 - 2,680 - Real estate - commercial - - - - Commercial loans 545 - 621 - Consumer and other loans 102 - 139 - Total Real estate - residential mortgage: One to four family units $ 2,244 $ - $ 1,185 $ 2 Multi-family - - - - Real estate - construction 8,001 - 2,754 - Real estate - commercial 863 - - - Commercial loans 1,657 - 953 - Consumer and other loans 180 1 152 - Total $ 12,945 $ 1 $ 5,044 $ 2 At June 30, 2016, the Bank’s impaired loans shown in the table above included loans that were classified as troubled debt restructurings (“TDR”). The restructuring of a loan is considered a TDR if both (i) the borrower is experiencing financial difficulties and (ii) the creditor has granted a concession.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n the face amount or maturity amount of the debt as stated in the original loan, (iv) a temporary period of interest-only payments, (v) a reduction in accrued interest, and (vi) an extension of amortization. The following table presents the carrying balance of TDRs as of June 30, 2016 and December 31, 2015: June 30, 2016 December 31, 2015 Real estate - residential mortgage: One to four family units $ 1,550,041 $ 1,556,964 Multi-family - - Real estate - construction 7,728,033 8,079,807 Real estate - commercial 161,491 161,491 Commercial loans 633,592 1,442,476 Consumer and other loans - - Total $ 10,073,157 $ 11,240,738 The bank did not have any new TDRs for the six months ending June 30, 2016. The Bank has allocated $483,717 and $841,284 of specific reserves to customers whose loan terms have been modified in TDR as of June 30, 2016 and December 31, 2015, respectively. There were no TDRs for which there was a payment default within twelve months following the modification during the six months ending June 30, 2016 and 2015. A loan is considered to be in payment default once it is 90 days contractually past due under the modified terms.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be relatively minor, yet constitute an increased risk in light of the circumstances surrounding a specific loan.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June 30, 2016 and December 31, 2015: June 30, 2016 Construction Commercial Real Estate One to four family Multi-family Commercial Consumer and Other Total (In Thousands) Rating: Pass $ 45,622 $ 214,407 $ 99,152 $ 36,895 $ 76,750 $ 23,270 $ 496,096 Special Mention - 5,928 2,941 - 4,201 - 13,070 Substandard 7,728 2,406 3,521 - 1,541 478 15,674 Doubtful - - - - 620 - 620 Total $ 53,350 $ 222,741 $ 105,614 $ 36,895 $ 83,112 $ 23,748 $ 525,460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loan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te 5 - Benefit Plans</t>
  </si>
  <si>
    <t>Disclosure of Compensation Related Costs, Share-based Payments [Text Block]</t>
  </si>
  <si>
    <t xml:space="preserve">Note 5: Benefit Plans The Company has stock-based employee compensation plans, which are described in the Company’s 2015 Annual Report. The following tables below summarize transactions under the Company’s equity plans for the six months ended June 30, 2016: Number of shares Incentive Stock Option Non- Incentive Stock Option Weighted Average Exercise Price Balance outstanding as of January 1, 2016 91,500 57,500 $ 19.58 Granted - - - Exercised (11,500 ) (5,000 ) 5.20 Forfeited (5,000 ) - 28.34 Balance outstanding as of June 30, 2016 75,000 52,500 $ 21.10 Options exercisable as of June 30, 2016 75,000 52,500 $ 21.10 The total intrinsic value of stock options exercised for the six months ended June 30, 2016 was $169,103. The total intrinsic value of outstanding stock options (including exercisable) was $430,880 at June 30, 2016. Restricted Stock Number of Shares Weighted Average Grant- Date Fair Value Balance of shares non-vested as of January 1, 2016 43,477 $ 12.75 Granted 24,679 15.01 Vested (1,454 ) 15.00 Forfeited - - Balance of shares non-vested as of June 30, 2016 66,702 $ 13.54 In February 2016, the Company granted 9,336 shares of restricted stock to directors pursuant to the 2015 Equity Plan of which 1,167 were immediately vested (and expensed in full) and 8,167 have a cliff vesting at the end of one year, and thus, expensed over that same period. These shares had a grant date market price of $15.00 per share. The total amount expensed for the quarter was $62,240. For the six months ended June 30, 2016, the Company granted 15,343 shares of restricted stock to officers that have a cliff vesting at the end of three years. The 2016 grants had 14,593 shares with a grant date market price of $15.00 and 750 shares with a grant date market price of $15.34. The expense is being recognized over the applicable vesting period. The total amount of expense for restricted stock grants to officers (including all previous years grants) during the six months ended June 30, 2016 was $151,020. Total stock-based compensation expense recognized for the three months ended June 30, 2016 was $126,403. Total stock-based compensation expense recognized for the six months ended June 30, 2016 was $213,260. As of June 30, 2016, there was $467,821 of unrecognized compensation expense related to nonvested restricted stock awards, which will be recognized over the remaining vesting period. </t>
  </si>
  <si>
    <t>Note 6 - Income Per Common Share</t>
  </si>
  <si>
    <t>Earnings Per Share [Text Block]</t>
  </si>
  <si>
    <t>Note 6: Income Per Common Share For three months ended June 30, 2016 For six months ended June 30, 2016 Income Available to Common Shareholders Average Common Shares Outstanding Per Common Share Income Available to Common Shareholders Average Common Shares Outstanding Per Common Share Basic Income Per Common Share $ 1,256,152 4,366,507 $ 0.29 $ 2,532,757 4,363,375 $ 0.58 Effect of Dilutive Securities 53,977 52,028 Diluted Income Per Common Share $ 1,256,152 4,420,484 $ 0.28 $ 2,532,757 4,415,403 $ 0.57 For three months ended June 30, 2015 For six months ended June 30, 2015 Income Available to Common Shareholders Average Common Shares Outstanding Per Common Share Income Available to Common Shareholders Average Common Shares Outstanding Per Common Share Basic Income Per Common Share $ 1,537,949 4,334,288 $ 0.35 $ 2,867,492 4,324,811 $ 0.66 Effect of Dilutive Securities 54,038 56,405 Diluted Income Per Common Share $ 1,537,949 4,388,326 $ 0.35 $ 2,867,492 4,381,216 $ 0.65 Stock options to purchase 83,500 shares of common stock were outstanding during the three and six months ended June 30, 2016 and stock options to purchase 108,500 shares of common stock were outstanding during the three and six months ended June 30, 2015 but were not included in the computation of diluted income per common share because their exercise price was greater than the average market price of the common shares.</t>
  </si>
  <si>
    <t>Note 7 - New Accounting Pronouncements</t>
  </si>
  <si>
    <t>New Accounting Pronouncements and Changes in Accounting Principles [Text Block]</t>
  </si>
  <si>
    <t xml:space="preserve">Note 7: New Accounting Pronouncements In May 2014, the Financial Accounting Standards Board (“FASB”) issued Accounting Standards Update (“ASU”) 2014-09, Revenue from Contracts with Customers (Topic 606): Revenue from Contracts with Customers In February 2015, the FASB issued ASU 2015-02, Consolidation (Topic 810): Amendments to the Consolidation Analysis In January 2016, the FASB issued ASU 2016-01, Financial Instruments- Overall (Subtopic 825-10): Recognition and Measurement of Financial Assets and Financial Liabilities In February 2016, the FASB issued ASU 2016-02, Leases In March 2016, the FASB issued ASU 2016-09, Compensation-Stock Compensation (Topic 718): Improvements to Employee Share-Based Payment Accounting In June 2016, the FASB issued ASU 2016-13, Financial Instruments-Credit Losses (Topic 326): Measurement of Credit Losses on Financial Instruments </t>
  </si>
  <si>
    <t>Note 8 - Disclosures About Fair Value of Assets and Liabilities</t>
  </si>
  <si>
    <t>Fair Value Disclosures [Text Block]</t>
  </si>
  <si>
    <t xml:space="preserve">Note 8: Disclosures about Fair Value of Assets and Liabilities ASC Topic 820, Fair Value Measurements Level 1 Level 2 Level 3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The following table presents the fair value measurements of assets recognized in the accompanying condensed consolidated balance sheets measured at fair value on a recurring basis and the level within the fair value hierarchy in which the fair value measurements fall at June 30, 2016 and December 31, 2015 (dollar amounts in thousands): 6/30/2016 Financial assets: Level 1 inputs Level 2 inputs Level 3 inputs Total fair value Equity securities $ 86 $ - $ - $ 86 Debt securities: Municipals - 48,127 - 48,127 Corporates - 4,893 - 4,893 Government sponsored mortgage-backed securities and SBA loan pools - 51,761 - 51,761 Available-for-sale securities $ 86 $ 104,781 $ - $ 104,867 12/31/2015 Financial assets: Level 1 inputs Level 2 inputs Level 3 inputs Total fair value Equity securities $ 99 $ - $ - $ 99 Debt securities: U.S. government agencies - 8,397 - 8,397 Municipals - 31,349 - 31,349 Corporates - 3,814 - 3,814 Government sponsored mortgage-backed securities and SBA loan pools - 53,633 - 53,633 Available-for-sale securities $ 99 $ 97,193 $ - $ 97,292 The following is a description of the valuation methodologies used for assets measured at fair value on a nonrecurring basis and recognized in the accompanying balance sheets, as well as the general classification of such assets pursuant to the valuation hierarchy. Foreclosed Assets Held for Sale : Impaired loans (Collateral Dependent) :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following table presents the fair value measurement of assets measured at fair value on a nonrecurring basis and the level within the fair value hierarchy in which the fair value measurements fall at June 30, 2016 and December 31, 2015 (dollar amounts in thousands): Impaired loans: Level 1 inputs Level 2 inputs Level 3 inputs Total fair value June 30, 2016 $ - $ - $ 3,329 $ 3,329 December 31, 2015 $ - $ - $ 5,000 $ 5,000 Foreclosed assets held for sale: Level 1 inputs Level 2 inputs Level 3 inputs Total fair value June 30, 2016 $ - $ - $ - $ - December 31, 2015 $ - $ - $ - $ - There were no transfers between valuation levels for any asset during the six months ended June 30, 2016 or 2015. If valuation techniques are deemed necessary, the Company considers those transfers to occur at the end of the period when the assets are valued. The following table presents quantitative information about unobservable inputs used in recurring and nonrecurring Level 3 fair value measurement (dollar amounts in thousands): Fair Value June 30, 2016 Valuation Technique Unobservable Input Range (Weighted Average) Impaired loans (collateral dependent) $ 3,329 Market Comparable Discount to reflect realizable value 0% - 41% (5%) Foreclosed assets held for sale $ - Market Comparable Discount to reflect realizable value 0% Fair Value December 31, 2015 Valuation Technique Unobservable Input Range (Weighted Average) Impaired loans (collateral dependent) $ 5,000 Market Comparable Discount to reflect realizable value 0% - 23% (4%) Foreclosed assets held for sale $ - Market Comparable Discount to reflect realizable value 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June 30, 2016 and December 31, 2015. June 30, 2016 Carrying Amount Fair Value Hierarchy Level Financial assets: Cash and cash equivalents $ 9,798,780 $ 9,798,780 1 Held-to-maturity securities 33,858 34,702 2 Federal Home Loan Bank stock 3,919,000 3,919,000 2 Mortgage loans held for sale 1,977,683 1,977,683 2 Loans, net 518,948,805 517,815,050 3 Interest receivable 1,880,601 1,880,601 2 Financial liabilities: Deposits 514,414,560 504,216,146 2 Federal Home Loan Bank advances 78,400,000 78,821,920 2 Subordinated debentures 15,465,000 15,465,000 3 Interest payable 198,173 198,173 2 Unrecognized financial instruments (net of contractual value): Commitments to extend credit - - - Unused lines of credit - - - December 31, 2015 Carrying Amount Fair Value Hierarchy Level Financial assets: Cash and cash equivalents $ 18,774,419 $ 18,774,419 1 Held-to-maturity securities 43,099 43,935 2 Federal Home Loan Bank stock 2,837,500 2,837,500 2 Mortgage loans held for sale 1,902,933 1,902,933 2 Loans, net 491,001,907 495,207,798 3 Interest receivable 1,986,692 1,986,692 2 Financial liabilities: Deposits 517,385,695 511,225,380 2 Federal Home Loan Bank advances 52,100,000 53,227,960 2 Subordinated debentures 15,465,000 15,465,000 3 Interest payable 196,102 196,102 2 Unrecognized financial instruments (net of contractual value): Commitments to extend credit - - - Unused lines of credit - - - </t>
  </si>
  <si>
    <t>Note 3 - Securities (Tables)</t>
  </si>
  <si>
    <t>Held-to-maturity Securities [Member]</t>
  </si>
  <si>
    <t>Notes Tables</t>
  </si>
  <si>
    <t>Held-to-maturity Securities [Table Text Block]</t>
  </si>
  <si>
    <t xml:space="preserve"> Amortized Cost Approximate Fair Value Government sponsored mortgage-backed securities not due on a single maturity date $ 33,858 $ 34,702 </t>
  </si>
  <si>
    <t>Schedule of Available-for-sale Securities Reconciliation [Table Text Block]</t>
  </si>
  <si>
    <t xml:space="preserve"> Amortized Cost Gross Unrealized Gains Gross Unrealized (Losses) Approximate Fair Value As of June 30, 2016 Equity Securities $ 102,212 $ 1,732 $ (17,593 ) $ 86,351 Debt Securities: Municipals 46,872,094 1,272,166 (17,406 ) 48,126,854 Corporates 5,091,733 1,980 (200,907 ) 4,892,805 Government sponsored mortgage-backed securities and SBA loan pools 51,550,483 334,049 (124,005 ) 51,760,527 $ 103,616,522 $ 1,609,927 $ (359,911 ) $ 104,866,537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t>
  </si>
  <si>
    <t>Available-for-sale Securities [Table Text Block]</t>
  </si>
  <si>
    <t xml:space="preserve"> Amortized Cost Approximate Fair Value 1-5 years 2,358,344 2,369,598 6-10 years 12,192,973 12,442,776 After 10 years 37,412,510 38,207,285 Government sponsored mortgage-backed securities and SBA loan pools not due on a single maturity date 51,550,483 51,760,527 $ 103,514,310 $ 104,780,186 </t>
  </si>
  <si>
    <t xml:space="preserve"> Amortized Cost Gross Unrealized Gains Gross Unrealized (Losses) Approximate Fair Value As of June 30, 2016 Debt Securities: Government sponsored mortgage-backed securities $ 33,858 $ 844 $ - $ 34,702 Amortized Cost Gross Unrealized Gains Gross Unrealized (Losses) Approximate Fair Value As of December 31, 2015 Debt Securities: Government sponsored mortgage-backed securities $ 43,099 $ 836 $ - $ 43,935 </t>
  </si>
  <si>
    <t>Schedule of Unrealized Loss on Investments [Table Text Block]</t>
  </si>
  <si>
    <t xml:space="preserve"> June 30, 2016 Less than 12 Months 12 Months or More Total Description of Securities Fair Value Unrealized Losses Fair Value Unrealized Losses Fair Value Unrealized Losses Equity Securities $ - $ - $ 30,334 $ (17,593 ) $ 30,334 $ (17,593 ) Municipals 2,448,778 (17,125 ) 183,530 (281 ) 2,632,308 (17,406 ) Corporates 1,379,005 (58,196 ) 2,963,750 (142,711 ) 4,342,755 (200,907 ) Government sponsored mortgage-backed securities and SBA loan pools 13,970,611 (72,724 ) 5,423,326 (51,281 ) 19,393,937 (124,005 ) $ 17,798,394 $ (148,045 ) $ 8,600,940 $ (211,866 ) $ 26,399,334 $ (359,911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Note 4 - Loans and Allowance for Loan Losses (Tables)</t>
  </si>
  <si>
    <t>Schedule of Accounts, Notes, Loans and Financing Receivable [Table Text Block]</t>
  </si>
  <si>
    <t xml:space="preserve"> June 30, December 31, 2016 2015 Real estate - residential mortgage: One to four family units $ 105,614,341 $ 98,257,417 Multi-family 36,894,514 41,603,670 Real estate - construction 53,350,379 45,462,895 Real estate - commercial 222,741,281 208,824,573 Commercial loans 83,112,278 81,006,897 Consumer and other loans 23,747,537 21,991,881 Total loans 525,460,330 497,147,333 Less: Allowance for loan losses (6,181,151 ) (5,811,940 ) Deferred loan fees/costs, net (330,374 ) (333,486 ) Net loans $ 518,948,805 $ 491,001,907 </t>
  </si>
  <si>
    <t>Past Due Financing Receivables [Table Text Block]</t>
  </si>
  <si>
    <t xml:space="preserve"> As of June 30, 2016 30-59 Days Past Due 60-89 Days Past Due 90 Days and more Past Due Total Past Due Current Total Loans Receivable Total Loans &gt; 90 Days and Accruing (In Thousands) Real estate - residential mortgage: One to four family units $ 1,785 $ 203 $ 122 $ 2,110 $ 103,504 $ 105,614 $ - Multi-family - - - - 36,895 36,895 - Real estate - construction $ 5,556 - - 5,556 47,794 53,350 - Real estate - commercial 161 85 - 246 222,495 222,741 - Commercial loans 661 - 707 1,368 81,744 83,112 - Consumer and other loans 40 - 216 256 23,492 23,748 - Total $ 8,203 $ 288 $ 1,045 $ 9,536 $ 515,924 $ 525,460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t>
  </si>
  <si>
    <t>Schedule of Financing Receivables, Non Accrual Status [Table Text Block]</t>
  </si>
  <si>
    <t xml:space="preserve"> June 30, 2016 December 31, 2015 Real estate - residential mortgage: One to four family units $ 2,161,204 $ 2,272,535 Multi-family - - Real estate - construction 7,728,032 8,079,807 Real estate - commercial 246,233 1,240,909 Commercial loans 1,159,871 2,149,333 Consumer and other loans 260,587 12,891 Total $ 11,555,927 $ 13,755,475 </t>
  </si>
  <si>
    <t>Allowance for Credit Losses on Financing Receivables [Table Text Block]</t>
  </si>
  <si>
    <t xml:space="preserve"> Three months ended June 30, 2016 Construction Commercial Real Estate One to four family Multi-family Commercial Consumer and Other Unallocated Total Allowance for loan losses: (In Thousands) Balance, beginning of period $ 1,868 $ 1,486 $ 826 $ 159 $ 1,503 $ 270 $ 73 $ 6,185 Provision charged to expense 19 101 77 (2 ) 21 5 154 $ 375 Losses charged off (252 ) - (47 ) - (159 ) (45 ) - $ (503 ) Recoveries 33 26 6 - 1 58 - $ 124 Balance, end of period $ 1,668 $ 1,613 $ 862 $ 157 $ 1,366 $ 288 $ 227 $ 6,181 Six months ended June 30, 2016 Construction Commercial Real Estate One to four family Multi-family Commercial Consumer and Other Unallocated Total Allowance for loan losses: (In Thousands) Balance, beginning of period $ 1,246 $ 1,526 $ 821 $ 177 $ 1,382 $ 223 $ 437 $ 5,812 Provision charged to expense 640 55 74 (20 ) 142 69 (210 ) $ 750 Losses charged off (252 ) - (47 ) - (159 ) (74 ) - $ (532 ) Recoveries 34 32 14 - 1 70 - $ 151 Balance, end of period $ 1,668 $ 1,613 $ 862 $ 157 $ 1,366 $ 288 $ 227 $ 6,181 Three months ended June 30, 2015 Construction Commercial Real Estate One to four family Multi-family Commercial Consumer and Other Unallocated Total Allowance for loan losses: (In Thousands) Balance, beginning of period $ 1,361 $ 1,986 $ 884 $ 133 $ 1,804 $ 221 $ 367 $ 6,756 Provision charged to expense (16 ) (41 ) 18 18 87 22 (88 ) $ - Losses charged off - - (99 ) - - (15 ) - $ (114 ) Recoveries 1 - 2 - 2 4 - $ 9 Balance, end of period $ 1,346 $ 1,945 $ 805 $ 151 $ 1,893 $ 232 $ 279 $ 6,651 Six months ended June 30, 2015 Construction Commercial Real Estate One to four family Multi-family Commercial Consumer and Other Unallocated Total Allowance for loan losses: (In Thousands) Balance, beginning of period $ 1,330 $ 1,992 $ 900 $ 127 $ 1,954 $ 185 $ 101 $ 6,589 Provision charged to expense 8 (47 ) (6 ) 24 (64 ) 57 178 $ 150 Losses charged off - - (99 ) - - (33 ) - $ (132 ) Recoveries 8 - 10 - 3 23 - $ 44 Balance, end of period $ 1,346 $ 1,945 $ 805 $ 151 $ 1,893 $ 232 $ 279 $ 6,651 As of June 30, 2016 Construction Commercial Real Estate One to four family Multi-family Commercial Consumer and Other Unallocated Total Allowance for loan losses: (In Thousands) Ending balance: individually evaluated for impairment $ 358 $ - $ 4 $ - $ 342 $ 17 $ - $ 721 Ending balance: collectively evaluated for impairment $ 1,310 $ 1,613 $ 858 $ 157 $ 1,024 $ 271 $ 227 $ 5,460 Loans: Ending balance: individually evaluated for impairment $ 7,728 $ 246 $ 2,162 $ - $ 1,160 $ 358 $ - $ 11,654 Ending balance: collectively evaluated for impairment $ 45,622 $ 222,495 $ 103,452 $ 36,895 $ 81,952 $ 23,390 $ - $ 513,806 December 31, 2015 Construction Commercial Real Estate One to four family Multi-family Commercial Consumer and Other Unallocated Total Allowance for loan losses: (In Thousands)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t>
  </si>
  <si>
    <t>Impaired Financing Receivables [Table Text Block]</t>
  </si>
  <si>
    <t xml:space="preserve"> June 30, 2016 December 31, 2015 Recorded Balance Unpaid Principal Balance Specific Allowance Recorded Balance Unpaid Principal Balance Specific Allowance (In Thousands) Loans without a specific valuation allowance Real estate - residential mortgage: One to four family units $ 2,133 $ 2,133 $ - $ 2,272 $ 2,272 $ - Multi-family - - - - - - Real estate - construction 5,630 6,863 - 5,730 5,730 - Real estate - commercial 246 246 - 1,241 1,241 - Commercial loans 717 1,020 - 1,538 1,538 - Consumer and other loans 261 261 - 904 904 - Loans with a specific valuation allowance Real estate - residential mortgage: One to four family units $ 28 $ 28 $ 4 $ - $ - $ - Multi-family - - - - - - Real estate - construction 2,098 3,605 358 2,350 4,838 540 Real estate - commercial - - - - - - Commercial loans 443 592 342 611 914 312 Consumer and other loans 98 98 17 84 84 13 Total Real estate - residential mortgage: One to four family units $ 2,161 $ 2,161 $ 4 $ 2,272 $ 2,272 $ - Multi-family - - - - - - Real estate - construction 7,728 10,468 358 8,080 10,568 540 Real estate - commercial 246 246 - 1,241 1,241 - Commercial loans 1,160 1,612 342 2,149 2,452 312 Consumer and other loans 359 359 17 988 988 13 Total $ 11,654 $ 14,846 $ 721 $ 14,730 $ 17,521 $ 865 For the Three Months Ended For the Three Months Ended June 30, 2016 June 30, 2015 Average Investment in Impaired Loans Interest Income Recognized Average Investment in Impaired Loans Interest Income Recognized (In Thousands) Loans without a specific valuation allowance Real estate - residential mortgage: One to four family units 2,207 $ - $ 749 $ 1 Multi-family - - - - Real estate - construction 5,662 - 74 - Real estate - commercial 525 - - - Commercial loans 872 - 327 - Consumer and other loans 128 1 16 - Loans with a specific valuation allowance Real estate - residential mortgage: One to four family units 9 $ - $ 361 $ - Multi-family - - - - Real estate - construction 2,266 - 2,610 - Real estate - commercial - - - - Commercial loans 392 - 620 - Consumer and other loans 120 - 127 - Total Real estate - residential mortgage: One to four family units $ 2,216 $ - $ 1,110 $ 1 Multi-family - - - - Real estate - construction 7,928 - 2,684 - Real estate - commercial 525 - - - Commercial loans 1,264 - 947 - Consumer and other loans 248 1 143 - Total $ 12,181 $ 1 $ 4,884 $ 1 For the Six Months Ended For the Six Months Ended June 30, 2016 June 30, 2015 Average Investment in Impaired Loans Interest Income Recognized Average Investment in Impaired Loans Interest Income Recognized (In Thousands) Loans without a specific valuation allowance Real estate - residential mortgage: One to four family units 2,223 $ - $ 729 $ 2 Multi-family - - - - Real estate - construction 5,693 - 74 - Real estate - commercial 863 - - - Commercial loans 1,112 - 332 - Consumer and other loans 78 1 13 - Loans with a specific valuation allowance Real estate - residential mortgage: One to four family units 21 $ - $ 456 $ - Multi-family - - - - Real estate - construction 2,308 - 2,680 - Real estate - commercial - - - - Commercial loans 545 - 621 - Consumer and other loans 102 - 139 - Total Real estate - residential mortgage: One to four family units $ 2,244 $ - $ 1,185 $ 2 Multi-family - - - - Real estate - construction 8,001 - 2,754 - Real estate - commercial 863 - - - Commercial loans 1,657 - 953 - Consumer and other loans 180 1 152 - Total $ 12,945 $ 1 $ 5,044 $ 2 </t>
  </si>
  <si>
    <t>Troubled Debt Restructurings on Financing Receivables [Table Text Block]</t>
  </si>
  <si>
    <t xml:space="preserve"> June 30, 2016 December 31, 2015 Real estate - residential mortgage: One to four family units $ 1,550,041 $ 1,556,964 Multi-family - - Real estate - construction 7,728,033 8,079,807 Real estate - commercial 161,491 161,491 Commercial loans 633,592 1,442,476 Consumer and other loans - - Total $ 10,073,157 $ 11,240,738 </t>
  </si>
  <si>
    <t>Financing Receivable Credit Quality Indicators [Table Text Block]</t>
  </si>
  <si>
    <t xml:space="preserve"> June 30, 2016 Construction Commercial Real Estate One to four family Multi-family Commercial Consumer and Other Total (In Thousands) Rating: Pass $ 45,622 $ 214,407 $ 99,152 $ 36,895 $ 76,750 $ 23,270 $ 496,096 Special Mention - 5,928 2,941 - 4,201 - 13,070 Substandard 7,728 2,406 3,521 - 1,541 478 15,674 Doubtful - - - - 620 - 620 Total $ 53,350 $ 222,741 $ 105,614 $ 36,895 $ 83,112 $ 23,748 $ 525,460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t>
  </si>
  <si>
    <t>Note 5 - Benefit Plans (Tables)</t>
  </si>
  <si>
    <t>Schedule of Share-based Compensation, Stock Options, Activity [Table Text Block]</t>
  </si>
  <si>
    <t xml:space="preserve"> Number of shares Incentive Stock Option Non- Incentive Stock Option Weighted Average Exercise Price Balance outstanding as of January 1, 2016 91,500 57,500 $ 19.58 Granted - - - Exercised (11,500 ) (5,000 ) 5.20 Forfeited (5,000 ) - 28.34 Balance outstanding as of June 30, 2016 75,000 52,500 $ 21.10 Options exercisable as of June 30, 2016 75,000 52,500 $ 21.10 </t>
  </si>
  <si>
    <t>Nonvested Restricted Stock Shares Activity [Table Text Block]</t>
  </si>
  <si>
    <t xml:space="preserve"> Restricted Stock Number of Shares Weighted Average Grant- Date Fair Value Balance of shares non-vested as of January 1, 2016 43,477 $ 12.75 Granted 24,679 15.01 Vested (1,454 ) 15.00 Forfeited - - Balance of shares non-vested as of June 30, 2016 66,702 $ 13.54 </t>
  </si>
  <si>
    <t>Note 6 - Income Per Common Share (Tables)</t>
  </si>
  <si>
    <t>Schedule of Earnings Per Share, Basic and Diluted [Table Text Block]</t>
  </si>
  <si>
    <t xml:space="preserve"> For three months ended June 30, 2016 For six months ended June 30, 2016 Income Available to Common Shareholders Average Common Shares Outstanding Per Common Share Income Available to Common Shareholders Average Common Shares Outstanding Per Common Share Basic Income Per Common Share $ 1,256,152 4,366,507 $ 0.29 $ 2,532,757 4,363,375 $ 0.58 Effect of Dilutive Securities 53,977 52,028 Diluted Income Per Common Share $ 1,256,152 4,420,484 $ 0.28 $ 2,532,757 4,415,403 $ 0.57 For three months ended June 30, 2015 For six months ended June 30, 2015 Income Available to Common Shareholders Average Common Shares Outstanding Per Common Share Income Available to Common Shareholders Average Common Shares Outstanding Per Common Share Basic Income Per Common Share $ 1,537,949 4,334,288 $ 0.35 $ 2,867,492 4,324,811 $ 0.66 Effect of Dilutive Securities 54,038 56,405 Diluted Income Per Common Share $ 1,537,949 4,388,326 $ 0.35 $ 2,867,492 4,381,216 $ 0.65 </t>
  </si>
  <si>
    <t>Note 8 - Disclosures About Fair Value of Assets and Liabilities (Tables)</t>
  </si>
  <si>
    <t>Fair Value, Assets Measured on Recurring Basis [Table Text Block]</t>
  </si>
  <si>
    <t xml:space="preserve"> 6/30/2016 Financial assets: Level 1 inputs Level 2 inputs Level 3 inputs Total fair value Equity securities $ 86 $ - $ - $ 86 Debt securities: Municipals - 48,127 - 48,127 Corporates - 4,893 - 4,893 Government sponsored mortgage-backed securities and SBA loan pools - 51,761 - 51,761 Available-for-sale securities $ 86 $ 104,781 $ - $ 104,867 12/31/2015 Financial assets: Level 1 inputs Level 2 inputs Level 3 inputs Total fair value Equity securities $ 99 $ - $ - $ 99 Debt securities: U.S. government agencies - 8,397 - 8,397 Municipals - 31,349 - 31,349 Corporates - 3,814 - 3,814 Government sponsored mortgage-backed securities and SBA loan pools - 53,633 - 53,633 Available-for-sale securities $ 99 $ 97,193 $ - $ 97,292 </t>
  </si>
  <si>
    <t>Fair Value Measurements, Nonrecurring [Table Text Block]</t>
  </si>
  <si>
    <t xml:space="preserve"> Impaired loans: Level 1 inputs Level 2 inputs Level 3 inputs Total fair value June 30, 2016 $ - $ - $ 3,329 $ 3,329 December 31, 2015 $ - $ - $ 5,000 $ 5,000 Foreclosed assets held for sale: Level 1 inputs Level 2 inputs Level 3 inputs Total fair value June 30, 2016 $ - $ - $ - $ - December 31, 2015 $ - $ - $ - $ - </t>
  </si>
  <si>
    <t>Fair Value Inputs, Assets, Quantitative Information [Table Text Block]</t>
  </si>
  <si>
    <t xml:space="preserve"> Fair Value June 30, 2016 Valuation Technique Unobservable Input Range (Weighted Average) Impaired loans (collateral dependent) $ 3,329 Market Comparable Discount to reflect realizable value 0% - 41% (5%) Foreclosed assets held for sale $ - Market Comparable Discount to reflect realizable value 0% Fair Value December 31, 2015 Valuation Technique Unobservable Input Range (Weighted Average) Impaired loans (collateral dependent) $ 5,000 Market Comparable Discount to reflect realizable value 0% - 23% (4%) Foreclosed assets held for sale $ - Market Comparable Discount to reflect realizable value 0% </t>
  </si>
  <si>
    <t>Fair Value, by Balance Sheet Grouping [Table Text Block]</t>
  </si>
  <si>
    <t xml:space="preserve"> June 30, 2016 Carrying Amount Fair Value Hierarchy Level Financial assets: Cash and cash equivalents $ 9,798,780 $ 9,798,780 1 Held-to-maturity securities 33,858 34,702 2 Federal Home Loan Bank stock 3,919,000 3,919,000 2 Mortgage loans held for sale 1,977,683 1,977,683 2 Loans, net 518,948,805 517,815,050 3 Interest receivable 1,880,601 1,880,601 2 Financial liabilities: Deposits 514,414,560 504,216,146 2 Federal Home Loan Bank advances 78,400,000 78,821,920 2 Subordinated debentures 15,465,000 15,465,000 3 Interest payable 198,173 198,173 2 Unrecognized financial instruments (net of contractual value): Commitments to extend credit - - - Unused lines of credit - - - December 31, 2015 Carrying Amount Fair Value Hierarchy Level Financial assets: Cash and cash equivalents $ 18,774,419 $ 18,774,419 1 Held-to-maturity securities 43,099 43,935 2 Federal Home Loan Bank stock 2,837,500 2,837,500 2 Mortgage loans held for sale 1,902,933 1,902,933 2 Loans, net 491,001,907 495,207,798 3 Interest receivable 1,986,692 1,986,692 2 Financial liabilities: Deposits 517,385,695 511,225,380 2 Federal Home Loan Bank advances 52,100,000 53,227,960 2 Subordinated debentures 15,465,000 15,465,000 3 Interest payable 196,102 196,102 2 Unrecognized financial instruments (net of contractual value): Commitments to extend credit - - - Unused lines of credit - - - </t>
  </si>
  <si>
    <t>Note 3 - Securities (Details Textual) - USD ($)</t>
  </si>
  <si>
    <t>Availablefor Sale Securities Pledgedas Collateral Book Value</t>
  </si>
  <si>
    <t>Available-for-sale Securities Pledged as Collateral</t>
  </si>
  <si>
    <t>Available-for-sale Securities, Gross Realized Gains</t>
  </si>
  <si>
    <t>Availablefor Sale Securities Gross Realized Gain Loss Tax Effect</t>
  </si>
  <si>
    <t>Available-for-sale Securities, Continuous Unrealized Loss Position, Fair Value</t>
  </si>
  <si>
    <t>Percentageof Securitiesin Continuous Unrealized Loss Positionto Total Investment Portfolio</t>
  </si>
  <si>
    <t>25.00%</t>
  </si>
  <si>
    <t>70.00%</t>
  </si>
  <si>
    <t>Note 3 - Securities - Available-for-sale Securities (Details) - USD ($)</t>
  </si>
  <si>
    <t>Equity Securities [Member]</t>
  </si>
  <si>
    <t>Available-for-sale securities, amortized cost</t>
  </si>
  <si>
    <t>Available-for-sale securities, gross unrealized gains</t>
  </si>
  <si>
    <t>Available-for-sale securities, gross unrealized (losses)</t>
  </si>
  <si>
    <t>Available-for-sale securities, approximate fair value</t>
  </si>
  <si>
    <t>US States and Political Subdivisions Debt Securities [Member]</t>
  </si>
  <si>
    <t>US Government Agencies Debt Securities [Member]</t>
  </si>
  <si>
    <t>Corporate Debt Securities [Member]</t>
  </si>
  <si>
    <t>Mortgage-backed Securities, Issued by US Government Sponsored Enterprises [Member]</t>
  </si>
  <si>
    <t>Note 3 - Securities - Available-for-sale Securities by Maturity (Details)</t>
  </si>
  <si>
    <t>Jun. 30, 2016USD ($)</t>
  </si>
  <si>
    <t>1-5 years</t>
  </si>
  <si>
    <t>6-10 years</t>
  </si>
  <si>
    <t>After 10 years</t>
  </si>
  <si>
    <t>Government sponsored mortgage-backed securities and SBA loan pools not due on a single maturity date</t>
  </si>
  <si>
    <t>Note 3 - Securities - Held-to-maturity Securities (Details) - Mortgage-backed Securities, Issued by US Government Sponsored Enterprises [Member] - USD ($)</t>
  </si>
  <si>
    <t>Debt Securities:</t>
  </si>
  <si>
    <t>Held-to-maturity securities, amortized cost</t>
  </si>
  <si>
    <t>Held-to-maturity securities, gross unrealized gains</t>
  </si>
  <si>
    <t>Held-to-maturity securities, gross unrealized losses</t>
  </si>
  <si>
    <t>Held-to-maturity securities, approximate fair value</t>
  </si>
  <si>
    <t>Note 3 - Securities - Held-to-maturity Securities By Maturity (Details) $ in Thousands</t>
  </si>
  <si>
    <t>Government sponsored mortgage-backed securities not due on a single maturity dat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unrealized losses</t>
  </si>
  <si>
    <t>Securities, continuous unrealized loss position, fair value</t>
  </si>
  <si>
    <t>Note 4 - Loans and Allowance for Loan Losses (Details Textual)</t>
  </si>
  <si>
    <t>Dec. 31, 2015USD ($)</t>
  </si>
  <si>
    <t>Troubled Debt Restructurings [Member]</t>
  </si>
  <si>
    <t>Allowance for Credit Losses, Change in Method of Calculating Impairment</t>
  </si>
  <si>
    <t>Financing Receivable, Modifications, Number of Contracts</t>
  </si>
  <si>
    <t>Financing Receivable, Modifications, Subsequent Default, Number of Contracts</t>
  </si>
  <si>
    <t>Note 4 - Loans and Allowance for Loan Losses - Loans By Category (Details) - USD ($)</t>
  </si>
  <si>
    <t>Mar. 31, 2016</t>
  </si>
  <si>
    <t>Mar. 31, 2015</t>
  </si>
  <si>
    <t>Dec. 31, 2014</t>
  </si>
  <si>
    <t>Residential Portfolio Segment [Member] | One To Four Family Units [Member]</t>
  </si>
  <si>
    <t>Loans receivable</t>
  </si>
  <si>
    <t>Allowance for loan losses</t>
  </si>
  <si>
    <t>Residential Portfolio Segment [Member] | Multi Family Units [Member]</t>
  </si>
  <si>
    <t>Residential Portfolio Segment [Member] | Construction Loans [Member]</t>
  </si>
  <si>
    <t>Commercial Real Estate Portfolio Segment [Member]</t>
  </si>
  <si>
    <t>Commercial Portfolio Segment [Member]</t>
  </si>
  <si>
    <t>Consumer Portfolio Segment [Member] | Other Loans [Member]</t>
  </si>
  <si>
    <t>Deferred loan fees/costs, net</t>
  </si>
  <si>
    <t>Net loans</t>
  </si>
  <si>
    <t>Note 4 - Loans and Allowance for Loan Losses - Loans by Aging (Details) - USD ($)</t>
  </si>
  <si>
    <t>Financing Receivables, 30 to 59 Days Past Due [Member] | Residential Portfolio Segment [Member] | One To Four Family Units [Member]</t>
  </si>
  <si>
    <t>Loans receivable, past due</t>
  </si>
  <si>
    <t>Financing Receivables, 30 to 59 Days Past Due [Member] | Residential Portfolio Segment [Member] | Multi Family Units [Member]</t>
  </si>
  <si>
    <t>Financing Receivables, 30 to 59 Days Past Due [Member] | Residential Portfolio Segment [Member] | Construction Loans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 | Other Loans [Member]</t>
  </si>
  <si>
    <t>Financing Receivables, 30 to 59 Days Past Due [Member]</t>
  </si>
  <si>
    <t>Financing Receivables, 60 to 89 Days Past Due [Member] | Residential Portfolio Segment [Member] | One To Four Family Units [Member]</t>
  </si>
  <si>
    <t>Financing Receivables, 60 to 89 Days Past Due [Member] | Residential Portfolio Segment [Member] | Multi Family Units [Member]</t>
  </si>
  <si>
    <t>Financing Receivables, 60 to 89 Days Past Due [Member] | Residential Portfolio Segment [Member] | Construction Loans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 | Other Loans [Member]</t>
  </si>
  <si>
    <t>Financing Receivables, 60 to 89 Days Past Due [Member]</t>
  </si>
  <si>
    <t>Financing Receivables, Equal to Greater than 90 Days Past Due [Member] | Residential Portfolio Segment [Member] | One To Four Family Units [Member]</t>
  </si>
  <si>
    <t>Financing Receivables, Equal to Greater than 90 Days Past Due [Member] | Residential Portfolio Segment [Member] | Multi Family Units [Member]</t>
  </si>
  <si>
    <t>Financing Receivables, Equal to Greater than 90 Days Past Due [Member] | Residential Portfolio Segment [Member] | Construction Loans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 | Other Loans [Member]</t>
  </si>
  <si>
    <t>Financing Receivables, Equal to Greater than 90 Days Past Due [Member]</t>
  </si>
  <si>
    <t>Loans receivable, current</t>
  </si>
  <si>
    <t>Loans receivable, past due and accruing</t>
  </si>
  <si>
    <t>Note 4 - Loans and Allowance for Loan Losses - Nonaccuing Loans (Details) - USD ($)</t>
  </si>
  <si>
    <t>Nonaccruing loans</t>
  </si>
  <si>
    <t>Note 4 - Loans and Allowance for Loan Losses - Allowance for Loan Losses (Details) - USD ($)</t>
  </si>
  <si>
    <t>Balance, beginning of period</t>
  </si>
  <si>
    <t>Provision charged to expense</t>
  </si>
  <si>
    <t>Losses charged off</t>
  </si>
  <si>
    <t>Recoveries</t>
  </si>
  <si>
    <t>Balance, end of period</t>
  </si>
  <si>
    <t>Allowance for loan losses:</t>
  </si>
  <si>
    <t>Ending balance: individually evaluated for impairment</t>
  </si>
  <si>
    <t>Ending balance: collectively evaluated for impairment</t>
  </si>
  <si>
    <t>Loans:</t>
  </si>
  <si>
    <t>Commercial Real Estate Portfolio Segment [Member] | Real Estate Loan [Member]</t>
  </si>
  <si>
    <t>Unallocated Financing Receivables [Member]</t>
  </si>
  <si>
    <t>Note 4 - Loans and Allowance for Loan Losses - Impaired Loans (Details) - USD ($)</t>
  </si>
  <si>
    <t>Loans without a specific valuation allowance</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Valuation allowance</t>
  </si>
  <si>
    <t>Loans without a specific valuation allowance, average investment in impaired loans</t>
  </si>
  <si>
    <t>Loans without a specific valuation allowance, interest income recognized</t>
  </si>
  <si>
    <t>Loans with a specific valuation allowance, average investment in impaired loans</t>
  </si>
  <si>
    <t>Loans with a specific valuation allowance, interest income recognized</t>
  </si>
  <si>
    <t>Loans recorded balance</t>
  </si>
  <si>
    <t>Loans unpaid principal</t>
  </si>
  <si>
    <t>Loans average investment in impaired loans</t>
  </si>
  <si>
    <t>Loans interest income recognized</t>
  </si>
  <si>
    <t>Note 4 - Loans and Allowance for Loan Losses - Troubled Debt Restructurings (Details) - USD ($)</t>
  </si>
  <si>
    <t>TDRs, carrying balance</t>
  </si>
  <si>
    <t>Note 4 - Loans and Allowance for Loan Losses - Loan Portfolio By Credit Quality (Details) - USD ($)</t>
  </si>
  <si>
    <t>Pass [Member] | Residential Portfolio Segment [Member] | Construction Loans [Member]</t>
  </si>
  <si>
    <t>Rating:</t>
  </si>
  <si>
    <t>Pass [Member] | Residential Portfolio Segment [Member] | One To Four Family Units [Member]</t>
  </si>
  <si>
    <t>Pass [Member] | Residential Portfolio Segment [Member] | Multi Family Units [Member]</t>
  </si>
  <si>
    <t>Pass [Member] | Commercial Real Estate Portfolio Segment [Member]</t>
  </si>
  <si>
    <t>Pass [Member] | Commercial Portfolio Segment [Member]</t>
  </si>
  <si>
    <t>Pass [Member] | Consumer Portfolio Segment [Member] | Other Loans [Member]</t>
  </si>
  <si>
    <t>Pass [Member]</t>
  </si>
  <si>
    <t>Special Mention [Member] | Residential Portfolio Segment [Member] | Construction Loans [Member]</t>
  </si>
  <si>
    <t>Special Mention [Member] | Residential Portfolio Segment [Member] | One To Four Family Units [Member]</t>
  </si>
  <si>
    <t>Special Mention [Member] | Residential Portfolio Segment [Member] | Multi Family Units [Member]</t>
  </si>
  <si>
    <t>Special Mention [Member] | Commercial Real Estate Portfolio Segment [Member]</t>
  </si>
  <si>
    <t>Special Mention [Member] | Commercial Portfolio Segment [Member]</t>
  </si>
  <si>
    <t>Special Mention [Member] | Consumer Portfolio Segment [Member] | Other Loans [Member]</t>
  </si>
  <si>
    <t>Special Mention [Member]</t>
  </si>
  <si>
    <t>Substandard [Member] | Residential Portfolio Segment [Member] | Construction Loans [Member]</t>
  </si>
  <si>
    <t>Substandard [Member] | Residential Portfolio Segment [Member] | One To Four Family Units [Member]</t>
  </si>
  <si>
    <t>Substandard [Member] | Residential Portfolio Segment [Member] | Multi Family Units [Member]</t>
  </si>
  <si>
    <t>Substandard [Member] | Commercial Real Estate Portfolio Segment [Member]</t>
  </si>
  <si>
    <t>Substandard [Member] | Commercial Portfolio Segment [Member]</t>
  </si>
  <si>
    <t>Substandard [Member] | Consumer Portfolio Segment [Member] | Other Loans [Member]</t>
  </si>
  <si>
    <t>Substandard [Member]</t>
  </si>
  <si>
    <t>Doubtful [Member] | Residential Portfolio Segment [Member] | Construction Loans [Member]</t>
  </si>
  <si>
    <t>Doubtful [Member] | Residential Portfolio Segment [Member] | One To Four Family Units [Member]</t>
  </si>
  <si>
    <t>Doubtful [Member] | Residential Portfolio Segment [Member] | Multi Family Units [Member]</t>
  </si>
  <si>
    <t>Doubtful [Member] | Commercial Real Estate Portfolio Segment [Member]</t>
  </si>
  <si>
    <t>Doubtful [Member] | Commercial Portfolio Segment [Member]</t>
  </si>
  <si>
    <t>Doubtful [Member] | Consumer Portfolio Segment [Member] | Other Loans [Member]</t>
  </si>
  <si>
    <t>Doubtful [Member]</t>
  </si>
  <si>
    <t>Note 5 - Benefit Plans (Details Textual) - USD ($)</t>
  </si>
  <si>
    <t>1 Months Ended</t>
  </si>
  <si>
    <t>Feb. 29, 2016</t>
  </si>
  <si>
    <t>Officer [Member] | Restricted Stock, Grant Date Market Price of $15.00 [Member]</t>
  </si>
  <si>
    <t>Share-based Compensation Arrangement by Share-based Payment Award, Equity Instruments Other than Options, Grants in Period</t>
  </si>
  <si>
    <t>Officer [Member] | Restricted Stock [Member]</t>
  </si>
  <si>
    <t>Restricted Stock or Unit Expense</t>
  </si>
  <si>
    <t>Share-based Compensation Arrangement by Share-based Payment Award Equity Instruments Other Than Options Cliff Vesting Period</t>
  </si>
  <si>
    <t>3 years</t>
  </si>
  <si>
    <t>Officer [Member] | Restricted Stock, Grant Date Market Price of $15.34 [Member]</t>
  </si>
  <si>
    <t>Director [Member] | Restricted Stock [Member] | 2015 Equity Plan [Member] | Share-based Compensation Award, Tranche One [Member]</t>
  </si>
  <si>
    <t>Share-based Compensation Arrangement by Share-based Payment Award, Equity Instruments Other than Options, Vested in Period</t>
  </si>
  <si>
    <t>Director [Member] | Restricted Stock [Member] | 2015 Equity Plan [Member] | Share-based Compensation Award, Tranche Two [Member]</t>
  </si>
  <si>
    <t>Share-based Compensation Arrangement by Share-based Payment Award, Award Vesting Period</t>
  </si>
  <si>
    <t>1 year</t>
  </si>
  <si>
    <t>Director [Member] | Restricted Stock [Member] | 2015 Equity Plan [Member]</t>
  </si>
  <si>
    <t>Share-based Compensation Arrangement by Share-based Payment Award, Equity Instruments Other than Options, Grants in Period, Weighted Average Grant Date Fair Value</t>
  </si>
  <si>
    <t>Restricted Stock [Member]</t>
  </si>
  <si>
    <t>Employee Service Share-based Compensation, Nonvested Awards, Compensation Cost Not yet Recognized</t>
  </si>
  <si>
    <t>Share-based Compensation Arrangement by Share-based Payment Award, Options, Exercises in Period, Intrinsic Value</t>
  </si>
  <si>
    <t>Share-based Compensation Arrangement by Share-based Payment Award, Options, Exercisable, Intrinsic Value</t>
  </si>
  <si>
    <t>Allocated Share-based Compensation Expense</t>
  </si>
  <si>
    <t>Note 5 - Benefit Plans - Stock Option Activity (Details)</t>
  </si>
  <si>
    <t>Jun. 30, 2016$ / sharesshares</t>
  </si>
  <si>
    <t>Incentive Stock Options [Member]</t>
  </si>
  <si>
    <t>Balance outstanding as of January 1, 2016 (in shares)</t>
  </si>
  <si>
    <t>Granted (in shares)</t>
  </si>
  <si>
    <t>Exercised (in shares)</t>
  </si>
  <si>
    <t>Forfeited (in shares)</t>
  </si>
  <si>
    <t>Balance outstanding as of June 30, 2016 (in shares)</t>
  </si>
  <si>
    <t>Options exercisable as of June 30, 2016 (in shares)</t>
  </si>
  <si>
    <t>Non Incentive Stock Options [Member]</t>
  </si>
  <si>
    <t>Balance outstanding as of January 1, 2016 (in dollars per share) | $ / shares</t>
  </si>
  <si>
    <t>Granted (in dollars per share) | $ / shares</t>
  </si>
  <si>
    <t>Exercised (in dollars per share) | $ / shares</t>
  </si>
  <si>
    <t>Forfeited (in dollars per share) | $ / shares</t>
  </si>
  <si>
    <t>Balance outstanding as of June 30, 2016 (in dollars per share) | $ / shares</t>
  </si>
  <si>
    <t>Options exercisable as of June 30, 2016 (in dollars per share) | $ / shares</t>
  </si>
  <si>
    <t>Note 5 - Benefit Plans - Restricted Stock (Details) - Restricted Stock [Member]</t>
  </si>
  <si>
    <t>Balance of shares non-vested as of January 1, 2016 (in shares) | shares</t>
  </si>
  <si>
    <t>Balance of shares non-vested as of January 1, 2016 (in dollars per share) | $ / shares</t>
  </si>
  <si>
    <t>Granted (in shares) | shares</t>
  </si>
  <si>
    <t>Vested (in shares) | shares</t>
  </si>
  <si>
    <t>Vested (in dollars per share) | $ / shares</t>
  </si>
  <si>
    <t>Forfeited (in shares) | shares</t>
  </si>
  <si>
    <t>Balance of shares non-vested as of June 30, 2016 (in shares) | shares</t>
  </si>
  <si>
    <t>Balance of shares non-vested as of June 30, 2016 (in dollars per share) | $ / shares</t>
  </si>
  <si>
    <t>Note 6 - Income Per Common Share (Details Textual) - shares</t>
  </si>
  <si>
    <t>Employee Stock Option [Member]</t>
  </si>
  <si>
    <t>Antidilutive Securities Excluded from Computation of Earnings Per Share, Amount</t>
  </si>
  <si>
    <t>Note 6 - Income Per Common Share - Income Per Share (Details) - USD ($)</t>
  </si>
  <si>
    <t>Basic Income Per Common Share</t>
  </si>
  <si>
    <t>Basic Income Per Common Share (in shares)</t>
  </si>
  <si>
    <t>Effect of Dilutive Securities (in shares)</t>
  </si>
  <si>
    <t>Diluted Income Per Common Share</t>
  </si>
  <si>
    <t>Diluted Income Per Common Share (in shares)</t>
  </si>
  <si>
    <t>Note 8 - Disclosures About Fair Value of Assets and Liabilities - Fair Value of Assets Measured on Recurring Basis (Details) - USD ($)</t>
  </si>
  <si>
    <t>Equity Securities [Member] | Fair Value, Inputs, Level 1 [Member]</t>
  </si>
  <si>
    <t>Equity Securities [Member] | Fair Value, Inputs, Level 2 [Member]</t>
  </si>
  <si>
    <t>Equity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air Value, Inputs, Level 1 [Member]</t>
  </si>
  <si>
    <t>Fair Value, Inputs, Level 2 [Member]</t>
  </si>
  <si>
    <t>Fair Value, Inputs, Level 3 [Member]</t>
  </si>
  <si>
    <t>Note 8 - Disclosures About Fair Value of Assets and Liabilities - Fair Value of Assets Measured on Non-recurring Basis (Details) - USD ($) $ in Thousands</t>
  </si>
  <si>
    <t>Impaired Loans [Member] | Fair Value, Inputs, Level 1 [Member]</t>
  </si>
  <si>
    <t>Assets measured at fair value on a nonrecurring basis</t>
  </si>
  <si>
    <t>Impaired Loans [Member] | Fair Value, Inputs, Level 2 [Member]</t>
  </si>
  <si>
    <t>Impaired Loans [Member] | Fair Value, Inputs, Level 3 [Member]</t>
  </si>
  <si>
    <t>Impaired Loans [Member]</t>
  </si>
  <si>
    <t>Foreclosed Assets Held For Sale [Member] | Fair Value, Inputs, Level 1 [Member]</t>
  </si>
  <si>
    <t>Foreclosed Assets Held For Sale [Member] | Fair Value, Inputs, Level 2 [Member]</t>
  </si>
  <si>
    <t>Foreclosed Assets Held For Sale [Member] | Fair Value, Inputs, Level 3 [Member]</t>
  </si>
  <si>
    <t>Foreclosed Assets Held For Sale [Member]</t>
  </si>
  <si>
    <t>Note 8 - Disclosures About Fair Value of Assets and Liabilities - Fair Value Quantitative Information (Details) - Fair Value, Inputs, Level 3 [Member] - Market Approach Valuation Technique [Member] - USD ($)</t>
  </si>
  <si>
    <t>12 Months Ended</t>
  </si>
  <si>
    <t>Impaired Loans [Member] | Minimum [Member]</t>
  </si>
  <si>
    <t>Range</t>
  </si>
  <si>
    <t>0.00%</t>
  </si>
  <si>
    <t>Weighted average</t>
  </si>
  <si>
    <t>Impaired Loans [Member] | Maximum [Member]</t>
  </si>
  <si>
    <t>41.00%</t>
  </si>
  <si>
    <t>23.00%</t>
  </si>
  <si>
    <t>Impaired Loans [Member] | Weighted Average [Member]</t>
  </si>
  <si>
    <t>5.00%</t>
  </si>
  <si>
    <t>4.00%</t>
  </si>
  <si>
    <t>Assets, fair value</t>
  </si>
  <si>
    <t>Valuation technique</t>
  </si>
  <si>
    <t>Market Comparable</t>
  </si>
  <si>
    <t>Unobservable input</t>
  </si>
  <si>
    <t>Discount to reflect realizable value</t>
  </si>
  <si>
    <t>Note 8 - Disclosures About Fair Value of Assets and Liabilities - Fair Value of Financial Instruments (Details) - USD ($)</t>
  </si>
  <si>
    <t>Financial assets:</t>
  </si>
  <si>
    <t>Federal Home Loan Bank stock</t>
  </si>
  <si>
    <t>Interest receivable</t>
  </si>
  <si>
    <t>Financial liabilities:</t>
  </si>
  <si>
    <t>Interest payable</t>
  </si>
  <si>
    <t>Loan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62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43202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68</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7</v>
      </c>
      <c t="s" s="2" r="B1">
        <v>1</v>
      </c>
    </row>
    <row spans="1:2" r="2">
      <c t="s" s="2" r="B2">
        <v>2</v>
      </c>
    </row>
    <row spans="1:2" r="3">
      <c t="s" s="3" r="A3">
        <v>168</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68</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8</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9</v>
      </c>
      <c t="s" s="2" r="B1">
        <v>1</v>
      </c>
    </row>
    <row spans="1:2" r="2">
      <c t="s" s="2" r="B2">
        <v>2</v>
      </c>
    </row>
    <row spans="1:2" r="3">
      <c t="s" s="3" r="A3">
        <v>168</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4" r="A3">
        <v>193</v>
      </c>
    </row>
    <row spans="1:2" r="4">
      <c t="s" s="3" r="A4">
        <v>194</v>
      </c>
    </row>
    <row spans="1:2" r="5">
      <c t="s" s="4" r="A5">
        <v>195</v>
      </c>
      <c t="s" s="4" r="B5">
        <v>196</v>
      </c>
    </row>
    <row spans="1:2" r="6">
      <c t="s" s="4" r="A6">
        <v>197</v>
      </c>
      <c t="s" s="4" r="B6">
        <v>198</v>
      </c>
    </row>
    <row spans="1:2" r="7">
      <c t="s" s="4" r="A7">
        <v>199</v>
      </c>
      <c t="s" s="4" r="B7">
        <v>200</v>
      </c>
    </row>
    <row spans="1:2" r="8">
      <c t="s" s="4" r="A8">
        <v>195</v>
      </c>
      <c t="s" s="4" r="B8">
        <v>201</v>
      </c>
    </row>
    <row spans="1:2" r="9">
      <c t="s" s="4" r="A9">
        <v>202</v>
      </c>
      <c t="s" s="4" r="B9">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194</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94</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014018</v>
      </c>
      <c t="n" s="7" r="C3">
        <v>3561272</v>
      </c>
    </row>
    <row spans="1:3" r="4">
      <c t="s" s="4" r="A4">
        <v>33</v>
      </c>
      <c t="n" s="6" r="B4">
        <v>5784762</v>
      </c>
      <c t="n" s="6" r="C4">
        <v>15213147</v>
      </c>
    </row>
    <row spans="1:3" r="5">
      <c t="s" s="4" r="A5">
        <v>34</v>
      </c>
      <c t="n" s="6" r="B5">
        <v>9798780</v>
      </c>
      <c t="n" s="6" r="C5">
        <v>18774419</v>
      </c>
    </row>
    <row spans="1:3" r="6">
      <c t="s" s="4" r="A6">
        <v>35</v>
      </c>
      <c t="n" s="6" r="B6">
        <v>104866537</v>
      </c>
      <c t="n" s="6" r="C6">
        <v>97292487</v>
      </c>
    </row>
    <row spans="1:3" r="7">
      <c t="s" s="4" r="A7">
        <v>36</v>
      </c>
      <c t="n" s="6" r="B7">
        <v>33858</v>
      </c>
      <c t="n" s="6" r="C7">
        <v>43099</v>
      </c>
    </row>
    <row spans="1:3" r="8">
      <c t="s" s="4" r="A8">
        <v>37</v>
      </c>
      <c t="n" s="6" r="B8">
        <v>3919000</v>
      </c>
      <c t="n" s="6" r="C8">
        <v>2837500</v>
      </c>
    </row>
    <row spans="1:3" r="9">
      <c t="s" s="4" r="A9">
        <v>38</v>
      </c>
      <c t="n" s="6" r="B9">
        <v>1977683</v>
      </c>
      <c t="n" s="6" r="C9">
        <v>1902933</v>
      </c>
    </row>
    <row spans="1:3" r="10">
      <c t="s" s="4" r="A10">
        <v>39</v>
      </c>
      <c t="n" s="6" r="B10">
        <v>518948805</v>
      </c>
      <c t="n" s="6" r="C10">
        <v>491001907</v>
      </c>
    </row>
    <row spans="1:3" r="11">
      <c t="s" s="4" r="A11">
        <v>40</v>
      </c>
      <c t="n" s="6" r="B11">
        <v>1331705</v>
      </c>
      <c t="n" s="6" r="C11">
        <v>1515818</v>
      </c>
    </row>
    <row spans="1:3" r="12">
      <c t="s" s="4" r="A12">
        <v>41</v>
      </c>
      <c t="n" s="6" r="B12">
        <v>548896</v>
      </c>
      <c t="n" s="6" r="C12">
        <v>470874</v>
      </c>
    </row>
    <row spans="1:3" r="13">
      <c t="s" s="4" r="A13">
        <v>42</v>
      </c>
      <c t="n" s="6" r="B13">
        <v>3576572</v>
      </c>
      <c t="n" s="6" r="C13">
        <v>3525032</v>
      </c>
    </row>
    <row spans="1:3" r="14">
      <c t="s" s="4" r="A14">
        <v>43</v>
      </c>
      <c t="n" s="6" r="B14">
        <v>2503635</v>
      </c>
      <c t="n" s="6" r="C14">
        <v>2391727</v>
      </c>
    </row>
    <row spans="1:3" r="15">
      <c t="s" s="4" r="A15">
        <v>44</v>
      </c>
      <c t="n" s="6" r="B15">
        <v>10817527</v>
      </c>
      <c t="n" s="6" r="C15">
        <v>10540428</v>
      </c>
    </row>
    <row spans="1:3" r="16">
      <c t="s" s="4" r="A16">
        <v>45</v>
      </c>
      <c t="n" s="6" r="B16">
        <v>19025297</v>
      </c>
      <c t="n" s="6" r="C16">
        <v>18779915</v>
      </c>
    </row>
    <row spans="1:3" r="17">
      <c t="s" s="4" r="A17">
        <v>46</v>
      </c>
      <c t="n" s="6" r="B17">
        <v>2559715</v>
      </c>
      <c t="n" s="6" r="C17">
        <v>3758933</v>
      </c>
    </row>
    <row spans="1:3" r="18">
      <c t="n" s="6" r="B18">
        <v>679908010</v>
      </c>
      <c t="n" s="6" r="C18">
        <v>652835072</v>
      </c>
    </row>
    <row spans="1:3" r="19">
      <c t="s" s="3" r="A19">
        <v>47</v>
      </c>
    </row>
    <row spans="1:3" r="20">
      <c t="s" s="4" r="A20">
        <v>48</v>
      </c>
      <c t="n" s="6" r="B20">
        <v>514414560</v>
      </c>
      <c t="n" s="6" r="C20">
        <v>517385695</v>
      </c>
    </row>
    <row spans="1:3" r="21">
      <c t="s" s="4" r="A21">
        <v>49</v>
      </c>
      <c t="n" s="6" r="B21">
        <v>78400000</v>
      </c>
      <c t="n" s="6" r="C21">
        <v>52100000</v>
      </c>
    </row>
    <row spans="1:3" r="22">
      <c t="s" s="4" r="A22">
        <v>50</v>
      </c>
      <c t="n" s="6" r="B22">
        <v>15465000</v>
      </c>
      <c t="n" s="6" r="C22">
        <v>15465000</v>
      </c>
    </row>
    <row spans="1:3" r="23">
      <c t="s" s="4" r="A23">
        <v>51</v>
      </c>
      <c t="n" s="6" r="B23">
        <v>391722</v>
      </c>
      <c t="n" s="6" r="C23">
        <v>190853</v>
      </c>
    </row>
    <row spans="1:3" r="24">
      <c t="s" s="4" r="A24">
        <v>52</v>
      </c>
      <c t="n" s="6" r="B24">
        <v>1022098</v>
      </c>
      <c t="n" s="6" r="C24">
        <v>1074957</v>
      </c>
    </row>
    <row spans="1:3" r="25">
      <c t="s" s="4" r="A25">
        <v>53</v>
      </c>
      <c t="n" s="6" r="B25">
        <v>198173</v>
      </c>
      <c t="n" s="6" r="C25">
        <v>196102</v>
      </c>
    </row>
    <row spans="1:3" r="26">
      <c t="n" s="6" r="B26">
        <v>609891553</v>
      </c>
      <c t="n" s="6" r="C26">
        <v>586412607</v>
      </c>
    </row>
    <row spans="1:3" r="27">
      <c t="s" s="4" r="A27">
        <v>54</v>
      </c>
      <c t="s" s="4" r="B27">
        <v>55</v>
      </c>
      <c t="s" s="4" r="C27">
        <v>55</v>
      </c>
    </row>
    <row spans="1:3" r="28">
      <c t="s" s="3" r="A28">
        <v>56</v>
      </c>
    </row>
    <row spans="1:3" r="29">
      <c t="s" s="4" r="A29">
        <v>57</v>
      </c>
      <c t="n" s="6" r="B29">
        <v>687550</v>
      </c>
      <c t="n" s="6" r="C29">
        <v>685900</v>
      </c>
    </row>
    <row spans="1:3" r="30">
      <c t="s" s="4" r="A30">
        <v>58</v>
      </c>
      <c t="n" s="6" r="B30">
        <v>50365974</v>
      </c>
      <c t="n" s="6" r="C30">
        <v>50441464</v>
      </c>
    </row>
    <row spans="1:3" r="31">
      <c t="s" s="4" r="A31">
        <v>59</v>
      </c>
      <c t="n" s="6" r="B31">
        <v>55081592</v>
      </c>
      <c t="n" s="6" r="C31">
        <v>53258126</v>
      </c>
    </row>
    <row spans="1:3" r="32">
      <c t="s" s="3" r="A32">
        <v>60</v>
      </c>
    </row>
    <row spans="1:3" r="33">
      <c t="s" s="4" r="A33">
        <v>61</v>
      </c>
      <c t="n" s="6" r="B33">
        <v>787510</v>
      </c>
      <c t="n" s="6" r="C33">
        <v>-683956</v>
      </c>
    </row>
    <row spans="1:3" r="34">
      <c t="n" s="6" r="B34">
        <v>106922626</v>
      </c>
      <c t="n" s="6" r="C34">
        <v>103701534</v>
      </c>
    </row>
    <row spans="1:3" r="35">
      <c t="s" s="4" r="A35">
        <v>62</v>
      </c>
      <c t="n" s="6" r="B35">
        <v>-36906169</v>
      </c>
      <c t="n" s="6" r="C35">
        <v>-37279069</v>
      </c>
    </row>
    <row spans="1:3" r="36">
      <c t="n" s="6" r="B36">
        <v>70016457</v>
      </c>
      <c t="n" s="6" r="C36">
        <v>66422465</v>
      </c>
    </row>
    <row spans="1:3" r="37">
      <c t="n" s="7" r="B37">
        <v>679908010</v>
      </c>
      <c t="n" s="7" r="C37">
        <v>652835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19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7</v>
      </c>
      <c t="s" s="2" r="B1">
        <v>1</v>
      </c>
    </row>
    <row spans="1:2" r="2">
      <c t="s" s="2" r="B2">
        <v>2</v>
      </c>
    </row>
    <row spans="1:2" r="3">
      <c t="s" s="3" r="A3">
        <v>194</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6</v>
      </c>
      <c t="s" s="2" r="B1">
        <v>1</v>
      </c>
    </row>
    <row spans="1:4" r="2">
      <c t="s" s="2" r="B2">
        <v>2</v>
      </c>
      <c t="s" s="2" r="C2">
        <v>71</v>
      </c>
      <c t="s" s="2" r="D2">
        <v>30</v>
      </c>
    </row>
    <row spans="1:4" r="3">
      <c t="s" s="4" r="A3">
        <v>237</v>
      </c>
      <c t="n" s="7" r="B3">
        <v>75458562</v>
      </c>
      <c t="n" s="7" r="D3">
        <v>52554932</v>
      </c>
    </row>
    <row spans="1:4" r="4">
      <c t="s" s="4" r="A4">
        <v>238</v>
      </c>
      <c t="n" s="6" r="B4">
        <v>76538351</v>
      </c>
      <c t="n" s="6" r="D4">
        <v>52095842</v>
      </c>
    </row>
    <row spans="1:4" r="5">
      <c t="s" s="4" r="A5">
        <v>239</v>
      </c>
      <c t="n" s="6" r="B5">
        <v>111405</v>
      </c>
      <c t="n" s="7" r="C5">
        <v>155313</v>
      </c>
    </row>
    <row spans="1:4" r="6">
      <c t="s" s="4" r="A6">
        <v>240</v>
      </c>
      <c t="n" s="6" r="B6">
        <v>41220</v>
      </c>
      <c t="n" s="7" r="C6">
        <v>57466</v>
      </c>
    </row>
    <row spans="1:4" r="7">
      <c t="s" s="4" r="A7">
        <v>241</v>
      </c>
      <c t="n" s="7" r="B7">
        <v>26399334</v>
      </c>
      <c t="n" s="7" r="D7">
        <v>68123480</v>
      </c>
    </row>
    <row spans="1:4" r="8">
      <c t="s" s="4" r="A8">
        <v>242</v>
      </c>
      <c t="s" s="4" r="B8">
        <v>243</v>
      </c>
      <c t="s" s="4" r="D8">
        <v>2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30</v>
      </c>
    </row>
    <row spans="1:3" r="2">
      <c t="s" s="4" r="A2">
        <v>246</v>
      </c>
    </row>
    <row spans="1:3" r="3">
      <c t="s" s="4" r="A3">
        <v>247</v>
      </c>
      <c t="n" s="7" r="B3">
        <v>102212</v>
      </c>
      <c t="n" s="7" r="C3">
        <v>102212</v>
      </c>
    </row>
    <row spans="1:3" r="4">
      <c t="s" s="4" r="A4">
        <v>248</v>
      </c>
      <c t="n" s="6" r="B4">
        <v>1732</v>
      </c>
      <c t="n" s="6" r="C4">
        <v>10081</v>
      </c>
    </row>
    <row spans="1:3" r="5">
      <c t="s" s="4" r="A5">
        <v>249</v>
      </c>
      <c t="n" s="6" r="B5">
        <v>-17593</v>
      </c>
      <c t="n" s="6" r="C5">
        <v>-12776</v>
      </c>
    </row>
    <row spans="1:3" r="6">
      <c t="s" s="4" r="A6">
        <v>250</v>
      </c>
      <c t="n" s="6" r="B6">
        <v>86351</v>
      </c>
      <c t="n" s="6" r="C6">
        <v>99517</v>
      </c>
    </row>
    <row spans="1:3" r="7">
      <c t="s" s="4" r="A7">
        <v>251</v>
      </c>
    </row>
    <row spans="1:3" r="8">
      <c t="s" s="4" r="A8">
        <v>247</v>
      </c>
      <c t="n" s="6" r="B8">
        <v>46872094</v>
      </c>
      <c t="n" s="6" r="C8">
        <v>31132635</v>
      </c>
    </row>
    <row spans="1:3" r="9">
      <c t="s" s="4" r="A9">
        <v>248</v>
      </c>
      <c t="n" s="6" r="B9">
        <v>1272166</v>
      </c>
      <c t="n" s="6" r="C9">
        <v>302335</v>
      </c>
    </row>
    <row spans="1:3" r="10">
      <c t="s" s="4" r="A10">
        <v>249</v>
      </c>
      <c t="n" s="6" r="B10">
        <v>-17406</v>
      </c>
      <c t="n" s="6" r="C10">
        <v>-85808</v>
      </c>
    </row>
    <row spans="1:3" r="11">
      <c t="s" s="4" r="A11">
        <v>250</v>
      </c>
      <c t="n" s="6" r="B11">
        <v>48126854</v>
      </c>
      <c t="n" s="6" r="C11">
        <v>31349162</v>
      </c>
    </row>
    <row spans="1:3" r="12">
      <c t="s" s="4" r="A12">
        <v>252</v>
      </c>
    </row>
    <row spans="1:3" r="13">
      <c t="s" s="4" r="A13">
        <v>247</v>
      </c>
      <c t="n" s="6" r="C13">
        <v>8533885</v>
      </c>
    </row>
    <row spans="1:3" r="14">
      <c t="s" s="4" r="A14">
        <v>248</v>
      </c>
      <c t="s" s="4" r="C14">
        <v>55</v>
      </c>
    </row>
    <row spans="1:3" r="15">
      <c t="s" s="4" r="A15">
        <v>249</v>
      </c>
      <c t="n" s="6" r="C15">
        <v>-137101</v>
      </c>
    </row>
    <row spans="1:3" r="16">
      <c t="s" s="4" r="A16">
        <v>250</v>
      </c>
      <c t="n" s="6" r="C16">
        <v>8396784</v>
      </c>
    </row>
    <row spans="1:3" r="17">
      <c t="s" s="4" r="A17">
        <v>253</v>
      </c>
    </row>
    <row spans="1:3" r="18">
      <c t="s" s="4" r="A18">
        <v>247</v>
      </c>
      <c t="n" s="6" r="B18">
        <v>5091733</v>
      </c>
      <c t="n" s="6" r="C18">
        <v>3965719</v>
      </c>
    </row>
    <row spans="1:3" r="19">
      <c t="s" s="4" r="A19">
        <v>248</v>
      </c>
      <c t="n" s="6" r="B19">
        <v>1980</v>
      </c>
      <c t="s" s="4" r="C19">
        <v>55</v>
      </c>
    </row>
    <row spans="1:3" r="20">
      <c t="s" s="4" r="A20">
        <v>249</v>
      </c>
      <c t="n" s="6" r="B20">
        <v>-200907</v>
      </c>
      <c t="n" s="6" r="C20">
        <v>-152019</v>
      </c>
    </row>
    <row spans="1:3" r="21">
      <c t="s" s="4" r="A21">
        <v>250</v>
      </c>
      <c t="n" s="6" r="B21">
        <v>4892805</v>
      </c>
      <c t="n" s="6" r="C21">
        <v>3813700</v>
      </c>
    </row>
    <row spans="1:3" r="22">
      <c t="s" s="4" r="A22">
        <v>254</v>
      </c>
    </row>
    <row spans="1:3" r="23">
      <c t="s" s="4" r="A23">
        <v>247</v>
      </c>
      <c t="n" s="6" r="B23">
        <v>51550483</v>
      </c>
      <c t="n" s="6" r="C23">
        <v>54643681</v>
      </c>
    </row>
    <row spans="1:3" r="24">
      <c t="s" s="4" r="A24">
        <v>248</v>
      </c>
      <c t="n" s="6" r="B24">
        <v>334049</v>
      </c>
      <c t="n" s="6" r="C24">
        <v>13764</v>
      </c>
    </row>
    <row spans="1:3" r="25">
      <c t="s" s="4" r="A25">
        <v>249</v>
      </c>
      <c t="n" s="6" r="B25">
        <v>-124005</v>
      </c>
      <c t="n" s="6" r="C25">
        <v>-1024121</v>
      </c>
    </row>
    <row spans="1:3" r="26">
      <c t="s" s="4" r="A26">
        <v>250</v>
      </c>
      <c t="n" s="6" r="B26">
        <v>51760527</v>
      </c>
      <c t="n" s="6" r="C26">
        <v>53633324</v>
      </c>
    </row>
    <row spans="1:3" r="27">
      <c t="s" s="4" r="A27">
        <v>247</v>
      </c>
      <c t="n" s="6" r="B27">
        <v>103616522</v>
      </c>
      <c t="n" s="6" r="C27">
        <v>98378132</v>
      </c>
    </row>
    <row spans="1:3" r="28">
      <c t="s" s="4" r="A28">
        <v>248</v>
      </c>
      <c t="n" s="6" r="B28">
        <v>1609927</v>
      </c>
      <c t="n" s="6" r="C28">
        <v>326180</v>
      </c>
    </row>
    <row spans="1:3" r="29">
      <c t="s" s="4" r="A29">
        <v>249</v>
      </c>
      <c t="n" s="6" r="B29">
        <v>-359911</v>
      </c>
      <c t="n" s="6" r="C29">
        <v>-1411825</v>
      </c>
    </row>
    <row spans="1:3" r="30">
      <c t="s" s="4" r="A30">
        <v>250</v>
      </c>
      <c t="n" s="7" r="B30">
        <v>104866537</v>
      </c>
      <c t="n" s="7" r="C30">
        <v>9729248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4" r="A2">
        <v>257</v>
      </c>
      <c t="n" s="7" r="B2">
        <v>2358344</v>
      </c>
    </row>
    <row spans="1:2" r="3">
      <c t="s" s="4" r="A3">
        <v>257</v>
      </c>
      <c t="n" s="6" r="B3">
        <v>2369598</v>
      </c>
    </row>
    <row spans="1:2" r="4">
      <c t="s" s="4" r="A4">
        <v>258</v>
      </c>
      <c t="n" s="6" r="B4">
        <v>12192973</v>
      </c>
    </row>
    <row spans="1:2" r="5">
      <c t="s" s="4" r="A5">
        <v>258</v>
      </c>
      <c t="n" s="6" r="B5">
        <v>12442776</v>
      </c>
    </row>
    <row spans="1:2" r="6">
      <c t="s" s="4" r="A6">
        <v>259</v>
      </c>
      <c t="n" s="6" r="B6">
        <v>37412510</v>
      </c>
    </row>
    <row spans="1:2" r="7">
      <c t="s" s="4" r="A7">
        <v>259</v>
      </c>
      <c t="n" s="6" r="B7">
        <v>38207285</v>
      </c>
    </row>
    <row spans="1:2" r="8">
      <c t="s" s="4" r="A8">
        <v>260</v>
      </c>
      <c t="n" s="6" r="B8">
        <v>51550483</v>
      </c>
    </row>
    <row spans="1:2" r="9">
      <c t="s" s="4" r="A9">
        <v>260</v>
      </c>
      <c t="n" s="6" r="B9">
        <v>51760527</v>
      </c>
    </row>
    <row spans="1:2" r="10">
      <c t="n" s="6" r="B10">
        <v>103514310</v>
      </c>
    </row>
    <row spans="1:2" r="11">
      <c t="n" s="7" r="B11">
        <v>1047801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30</v>
      </c>
    </row>
    <row spans="1:3" r="2">
      <c t="s" s="3" r="A2">
        <v>262</v>
      </c>
    </row>
    <row spans="1:3" r="3">
      <c t="s" s="4" r="A3">
        <v>263</v>
      </c>
      <c t="n" s="7" r="B3">
        <v>33858</v>
      </c>
      <c t="n" s="7" r="C3">
        <v>43099</v>
      </c>
    </row>
    <row spans="1:3" r="4">
      <c t="s" s="4" r="A4">
        <v>264</v>
      </c>
      <c t="n" s="6" r="B4">
        <v>844</v>
      </c>
      <c t="n" s="6" r="C4">
        <v>836</v>
      </c>
    </row>
    <row spans="1:3" r="5">
      <c t="s" s="4" r="A5">
        <v>265</v>
      </c>
      <c t="s" s="4" r="B5">
        <v>55</v>
      </c>
      <c t="s" s="4" r="C5">
        <v>55</v>
      </c>
    </row>
    <row spans="1:3" r="6">
      <c t="s" s="4" r="A6">
        <v>266</v>
      </c>
      <c t="n" s="7" r="B6">
        <v>34702</v>
      </c>
      <c t="n" s="7" r="C6">
        <v>439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67</v>
      </c>
      <c t="s" s="2" r="B1">
        <v>256</v>
      </c>
    </row>
    <row spans="1:2" r="2">
      <c t="s" s="4" r="A2">
        <v>268</v>
      </c>
      <c t="n" s="7" r="B2">
        <v>33858</v>
      </c>
    </row>
    <row spans="1:2" r="3">
      <c t="s" s="4" r="A3">
        <v>268</v>
      </c>
      <c t="n" s="7" r="B3">
        <v>347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30</v>
      </c>
    </row>
    <row spans="1:3" r="2">
      <c t="s" s="4" r="A2">
        <v>246</v>
      </c>
    </row>
    <row spans="1:3" r="3">
      <c t="s" s="4" r="A3">
        <v>270</v>
      </c>
      <c t="s" s="4" r="B3">
        <v>55</v>
      </c>
      <c t="s" s="4" r="C3">
        <v>55</v>
      </c>
    </row>
    <row spans="1:3" r="4">
      <c t="s" s="4" r="A4">
        <v>271</v>
      </c>
      <c t="s" s="4" r="B4">
        <v>55</v>
      </c>
      <c t="s" s="4" r="C4">
        <v>55</v>
      </c>
    </row>
    <row spans="1:3" r="5">
      <c t="s" s="4" r="A5">
        <v>272</v>
      </c>
      <c t="n" s="6" r="B5">
        <v>30334</v>
      </c>
      <c t="n" s="6" r="C5">
        <v>35151</v>
      </c>
    </row>
    <row spans="1:3" r="6">
      <c t="s" s="4" r="A6">
        <v>273</v>
      </c>
      <c t="n" s="6" r="B6">
        <v>-17593</v>
      </c>
      <c t="n" s="6" r="C6">
        <v>-12776</v>
      </c>
    </row>
    <row spans="1:3" r="7">
      <c t="s" s="4" r="A7">
        <v>241</v>
      </c>
      <c t="n" s="6" r="B7">
        <v>30334</v>
      </c>
      <c t="n" s="6" r="C7">
        <v>35151</v>
      </c>
    </row>
    <row spans="1:3" r="8">
      <c t="s" s="4" r="A8">
        <v>274</v>
      </c>
      <c t="n" s="6" r="B8">
        <v>-17593</v>
      </c>
      <c t="n" s="6" r="C8">
        <v>-12776</v>
      </c>
    </row>
    <row spans="1:3" r="9">
      <c t="s" s="4" r="A9">
        <v>270</v>
      </c>
      <c t="s" s="4" r="B9">
        <v>55</v>
      </c>
      <c t="s" s="4" r="C9">
        <v>55</v>
      </c>
    </row>
    <row spans="1:3" r="10">
      <c t="s" s="4" r="A10">
        <v>275</v>
      </c>
      <c t="n" s="6" r="B10">
        <v>30334</v>
      </c>
      <c t="n" s="6" r="C10">
        <v>35151</v>
      </c>
    </row>
    <row spans="1:3" r="11">
      <c t="s" s="4" r="A11">
        <v>251</v>
      </c>
    </row>
    <row spans="1:3" r="12">
      <c t="s" s="4" r="A12">
        <v>270</v>
      </c>
      <c t="n" s="6" r="B12">
        <v>2448778</v>
      </c>
      <c t="n" s="6" r="C12">
        <v>6167019</v>
      </c>
    </row>
    <row spans="1:3" r="13">
      <c t="s" s="4" r="A13">
        <v>271</v>
      </c>
      <c t="n" s="6" r="B13">
        <v>-17125</v>
      </c>
      <c t="n" s="6" r="C13">
        <v>-70266</v>
      </c>
    </row>
    <row spans="1:3" r="14">
      <c t="s" s="4" r="A14">
        <v>272</v>
      </c>
      <c t="n" s="6" r="B14">
        <v>183530</v>
      </c>
      <c t="n" s="6" r="C14">
        <v>715410</v>
      </c>
    </row>
    <row spans="1:3" r="15">
      <c t="s" s="4" r="A15">
        <v>273</v>
      </c>
      <c t="n" s="6" r="B15">
        <v>-281</v>
      </c>
      <c t="n" s="6" r="C15">
        <v>-15542</v>
      </c>
    </row>
    <row spans="1:3" r="16">
      <c t="s" s="4" r="A16">
        <v>241</v>
      </c>
      <c t="n" s="6" r="B16">
        <v>2632308</v>
      </c>
      <c t="n" s="6" r="C16">
        <v>6882429</v>
      </c>
    </row>
    <row spans="1:3" r="17">
      <c t="s" s="4" r="A17">
        <v>274</v>
      </c>
      <c t="n" s="6" r="B17">
        <v>-17406</v>
      </c>
      <c t="n" s="6" r="C17">
        <v>-85808</v>
      </c>
    </row>
    <row spans="1:3" r="18">
      <c t="s" s="4" r="A18">
        <v>270</v>
      </c>
      <c t="n" s="6" r="B18">
        <v>2448778</v>
      </c>
      <c t="n" s="6" r="C18">
        <v>6167019</v>
      </c>
    </row>
    <row spans="1:3" r="19">
      <c t="s" s="4" r="A19">
        <v>275</v>
      </c>
      <c t="n" s="6" r="B19">
        <v>2632308</v>
      </c>
      <c t="n" s="6" r="C19">
        <v>6882429</v>
      </c>
    </row>
    <row spans="1:3" r="20">
      <c t="s" s="4" r="A20">
        <v>252</v>
      </c>
    </row>
    <row spans="1:3" r="21">
      <c t="s" s="4" r="A21">
        <v>270</v>
      </c>
      <c t="n" s="6" r="C21">
        <v>6399920</v>
      </c>
    </row>
    <row spans="1:3" r="22">
      <c t="s" s="4" r="A22">
        <v>271</v>
      </c>
      <c t="n" s="6" r="C22">
        <v>-83965</v>
      </c>
    </row>
    <row spans="1:3" r="23">
      <c t="s" s="4" r="A23">
        <v>272</v>
      </c>
      <c t="n" s="6" r="C23">
        <v>1996864</v>
      </c>
    </row>
    <row spans="1:3" r="24">
      <c t="s" s="4" r="A24">
        <v>273</v>
      </c>
      <c t="n" s="6" r="C24">
        <v>-53136</v>
      </c>
    </row>
    <row spans="1:3" r="25">
      <c t="s" s="4" r="A25">
        <v>241</v>
      </c>
      <c t="n" s="6" r="C25">
        <v>8396784</v>
      </c>
    </row>
    <row spans="1:3" r="26">
      <c t="s" s="4" r="A26">
        <v>274</v>
      </c>
      <c t="n" s="6" r="C26">
        <v>-137101</v>
      </c>
    </row>
    <row spans="1:3" r="27">
      <c t="s" s="4" r="A27">
        <v>270</v>
      </c>
      <c t="n" s="6" r="C27">
        <v>6399920</v>
      </c>
    </row>
    <row spans="1:3" r="28">
      <c t="s" s="4" r="A28">
        <v>275</v>
      </c>
      <c t="n" s="6" r="C28">
        <v>8396784</v>
      </c>
    </row>
    <row spans="1:3" r="29">
      <c t="s" s="4" r="A29">
        <v>253</v>
      </c>
    </row>
    <row spans="1:3" r="30">
      <c t="s" s="4" r="A30">
        <v>270</v>
      </c>
      <c t="n" s="6" r="B30">
        <v>1379005</v>
      </c>
      <c t="n" s="6" r="C30">
        <v>1675500</v>
      </c>
    </row>
    <row spans="1:3" r="31">
      <c t="s" s="4" r="A31">
        <v>271</v>
      </c>
      <c t="n" s="6" r="B31">
        <v>-58196</v>
      </c>
      <c t="n" s="6" r="C31">
        <v>-79708</v>
      </c>
    </row>
    <row spans="1:3" r="32">
      <c t="s" s="4" r="A32">
        <v>272</v>
      </c>
      <c t="n" s="6" r="B32">
        <v>2963750</v>
      </c>
      <c t="n" s="6" r="C32">
        <v>2138200</v>
      </c>
    </row>
    <row spans="1:3" r="33">
      <c t="s" s="4" r="A33">
        <v>273</v>
      </c>
      <c t="n" s="6" r="B33">
        <v>-142711</v>
      </c>
      <c t="n" s="6" r="C33">
        <v>-72311</v>
      </c>
    </row>
    <row spans="1:3" r="34">
      <c t="s" s="4" r="A34">
        <v>241</v>
      </c>
      <c t="n" s="6" r="B34">
        <v>4342755</v>
      </c>
      <c t="n" s="6" r="C34">
        <v>3813700</v>
      </c>
    </row>
    <row spans="1:3" r="35">
      <c t="s" s="4" r="A35">
        <v>274</v>
      </c>
      <c t="n" s="6" r="B35">
        <v>-200907</v>
      </c>
      <c t="n" s="6" r="C35">
        <v>-152019</v>
      </c>
    </row>
    <row spans="1:3" r="36">
      <c t="s" s="4" r="A36">
        <v>270</v>
      </c>
      <c t="n" s="6" r="B36">
        <v>1379005</v>
      </c>
      <c t="n" s="6" r="C36">
        <v>1675500</v>
      </c>
    </row>
    <row spans="1:3" r="37">
      <c t="s" s="4" r="A37">
        <v>275</v>
      </c>
      <c t="n" s="6" r="B37">
        <v>4342755</v>
      </c>
      <c t="n" s="6" r="C37">
        <v>3813700</v>
      </c>
    </row>
    <row spans="1:3" r="38">
      <c t="s" s="4" r="A38">
        <v>254</v>
      </c>
    </row>
    <row spans="1:3" r="39">
      <c t="s" s="4" r="A39">
        <v>270</v>
      </c>
      <c t="n" s="6" r="B39">
        <v>13970611</v>
      </c>
      <c t="n" s="6" r="C39">
        <v>33072102</v>
      </c>
    </row>
    <row spans="1:3" r="40">
      <c t="s" s="4" r="A40">
        <v>271</v>
      </c>
      <c t="n" s="6" r="B40">
        <v>-72724</v>
      </c>
      <c t="n" s="6" r="C40">
        <v>-493865</v>
      </c>
    </row>
    <row spans="1:3" r="41">
      <c t="s" s="4" r="A41">
        <v>272</v>
      </c>
      <c t="n" s="6" r="B41">
        <v>5423326</v>
      </c>
      <c t="n" s="6" r="C41">
        <v>15923314</v>
      </c>
    </row>
    <row spans="1:3" r="42">
      <c t="s" s="4" r="A42">
        <v>273</v>
      </c>
      <c t="n" s="6" r="B42">
        <v>-51281</v>
      </c>
      <c t="n" s="6" r="C42">
        <v>-530256</v>
      </c>
    </row>
    <row spans="1:3" r="43">
      <c t="s" s="4" r="A43">
        <v>241</v>
      </c>
      <c t="n" s="6" r="B43">
        <v>19393937</v>
      </c>
      <c t="n" s="6" r="C43">
        <v>48995416</v>
      </c>
    </row>
    <row spans="1:3" r="44">
      <c t="s" s="4" r="A44">
        <v>274</v>
      </c>
      <c t="n" s="6" r="B44">
        <v>-124005</v>
      </c>
      <c t="n" s="6" r="C44">
        <v>-1024121</v>
      </c>
    </row>
    <row spans="1:3" r="45">
      <c t="s" s="4" r="A45">
        <v>270</v>
      </c>
      <c t="n" s="6" r="B45">
        <v>13970611</v>
      </c>
      <c t="n" s="6" r="C45">
        <v>33072102</v>
      </c>
    </row>
    <row spans="1:3" r="46">
      <c t="s" s="4" r="A46">
        <v>275</v>
      </c>
      <c t="n" s="6" r="B46">
        <v>19393937</v>
      </c>
      <c t="n" s="6" r="C46">
        <v>48995416</v>
      </c>
    </row>
    <row spans="1:3" r="47">
      <c t="s" s="4" r="A47">
        <v>270</v>
      </c>
      <c t="n" s="6" r="B47">
        <v>17798394</v>
      </c>
      <c t="n" s="6" r="C47">
        <v>47314541</v>
      </c>
    </row>
    <row spans="1:3" r="48">
      <c t="s" s="4" r="A48">
        <v>271</v>
      </c>
      <c t="n" s="6" r="B48">
        <v>-148045</v>
      </c>
      <c t="n" s="6" r="C48">
        <v>-727804</v>
      </c>
    </row>
    <row spans="1:3" r="49">
      <c t="s" s="4" r="A49">
        <v>272</v>
      </c>
      <c t="n" s="6" r="B49">
        <v>8600940</v>
      </c>
      <c t="n" s="6" r="C49">
        <v>20808939</v>
      </c>
    </row>
    <row spans="1:3" r="50">
      <c t="s" s="4" r="A50">
        <v>273</v>
      </c>
      <c t="n" s="6" r="B50">
        <v>-211866</v>
      </c>
      <c t="n" s="6" r="C50">
        <v>-684021</v>
      </c>
    </row>
    <row spans="1:3" r="51">
      <c t="s" s="4" r="A51">
        <v>241</v>
      </c>
      <c t="n" s="6" r="B51">
        <v>26399334</v>
      </c>
      <c t="n" s="6" r="C51">
        <v>68123480</v>
      </c>
    </row>
    <row spans="1:3" r="52">
      <c t="s" s="4" r="A52">
        <v>274</v>
      </c>
      <c t="n" s="6" r="B52">
        <v>-359911</v>
      </c>
      <c t="n" s="6" r="C52">
        <v>-1411825</v>
      </c>
    </row>
    <row spans="1:3" r="53">
      <c t="s" s="4" r="A53">
        <v>270</v>
      </c>
      <c t="n" s="6" r="B53">
        <v>17798394</v>
      </c>
      <c t="n" s="6" r="C53">
        <v>47314541</v>
      </c>
    </row>
    <row spans="1:3" r="54">
      <c t="s" s="4" r="A54">
        <v>275</v>
      </c>
      <c t="n" s="7" r="B54">
        <v>26399334</v>
      </c>
      <c t="n" s="7" r="C54">
        <v>681234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1"/>
  </cols>
  <sheetData>
    <row spans="1:4" r="1">
      <c t="s" s="1" r="A1">
        <v>276</v>
      </c>
      <c t="s" s="2" r="B1">
        <v>1</v>
      </c>
    </row>
    <row spans="1:4" r="2">
      <c t="s" s="2" r="B2">
        <v>256</v>
      </c>
      <c t="s" s="2" r="C2">
        <v>71</v>
      </c>
      <c t="s" s="2" r="D2">
        <v>277</v>
      </c>
    </row>
    <row spans="1:4" r="3">
      <c t="s" s="4" r="A3">
        <v>278</v>
      </c>
    </row>
    <row spans="1:4" r="4">
      <c t="s" s="4" r="A4">
        <v>279</v>
      </c>
      <c t="n" s="7" r="B4">
        <v>483717</v>
      </c>
      <c t="n" s="7" r="D4">
        <v>841284</v>
      </c>
    </row>
    <row spans="1:4" r="5">
      <c t="s" s="4" r="A5">
        <v>280</v>
      </c>
      <c t="n" s="6" r="B5">
        <v>0</v>
      </c>
    </row>
    <row spans="1:4" r="6">
      <c t="s" s="4" r="A6">
        <v>281</v>
      </c>
      <c t="n" s="6" r="B6">
        <v>0</v>
      </c>
      <c t="n" s="6" r="C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2</v>
      </c>
      <c t="s" s="2" r="B1">
        <v>2</v>
      </c>
      <c t="s" s="2" r="C1">
        <v>283</v>
      </c>
      <c t="s" s="2" r="D1">
        <v>30</v>
      </c>
      <c t="s" s="2" r="E1">
        <v>71</v>
      </c>
      <c t="s" s="2" r="F1">
        <v>284</v>
      </c>
      <c t="s" s="2" r="G1">
        <v>285</v>
      </c>
    </row>
    <row spans="1:7" r="2">
      <c t="s" s="4" r="A2">
        <v>286</v>
      </c>
    </row>
    <row spans="1:7" r="3">
      <c t="s" s="4" r="A3">
        <v>287</v>
      </c>
      <c t="n" s="7" r="B3">
        <v>105614341</v>
      </c>
      <c t="n" s="7" r="D3">
        <v>98257417</v>
      </c>
    </row>
    <row spans="1:7" r="4">
      <c t="s" s="4" r="A4">
        <v>288</v>
      </c>
      <c t="n" s="6" r="B4">
        <v>-862000</v>
      </c>
      <c t="n" s="7" r="C4">
        <v>-826000</v>
      </c>
      <c t="n" s="6" r="D4">
        <v>-821000</v>
      </c>
      <c t="n" s="7" r="E4">
        <v>-805000</v>
      </c>
      <c t="n" s="7" r="F4">
        <v>-884000</v>
      </c>
      <c t="n" s="7" r="G4">
        <v>-900000</v>
      </c>
    </row>
    <row spans="1:7" r="5">
      <c t="s" s="4" r="A5">
        <v>289</v>
      </c>
    </row>
    <row spans="1:7" r="6">
      <c t="s" s="4" r="A6">
        <v>287</v>
      </c>
      <c t="n" s="6" r="B6">
        <v>36894514</v>
      </c>
      <c t="n" s="6" r="D6">
        <v>41603670</v>
      </c>
    </row>
    <row spans="1:7" r="7">
      <c t="s" s="4" r="A7">
        <v>288</v>
      </c>
      <c t="n" s="6" r="B7">
        <v>-157000</v>
      </c>
      <c t="n" s="6" r="C7">
        <v>-159000</v>
      </c>
      <c t="n" s="6" r="D7">
        <v>-177000</v>
      </c>
      <c t="n" s="6" r="E7">
        <v>-151000</v>
      </c>
      <c t="n" s="6" r="F7">
        <v>-133000</v>
      </c>
      <c t="n" s="6" r="G7">
        <v>-127000</v>
      </c>
    </row>
    <row spans="1:7" r="8">
      <c t="s" s="4" r="A8">
        <v>290</v>
      </c>
    </row>
    <row spans="1:7" r="9">
      <c t="s" s="4" r="A9">
        <v>287</v>
      </c>
      <c t="n" s="6" r="B9">
        <v>53350379</v>
      </c>
      <c t="n" s="6" r="D9">
        <v>45462895</v>
      </c>
    </row>
    <row spans="1:7" r="10">
      <c t="s" s="4" r="A10">
        <v>288</v>
      </c>
      <c t="n" s="6" r="B10">
        <v>-1668000</v>
      </c>
      <c t="n" s="6" r="C10">
        <v>-1868000</v>
      </c>
      <c t="n" s="6" r="D10">
        <v>-1246000</v>
      </c>
      <c t="n" s="6" r="E10">
        <v>-1346000</v>
      </c>
      <c t="n" s="6" r="F10">
        <v>-1361000</v>
      </c>
      <c t="n" s="6" r="G10">
        <v>-1330000</v>
      </c>
    </row>
    <row spans="1:7" r="11">
      <c t="s" s="4" r="A11">
        <v>291</v>
      </c>
    </row>
    <row spans="1:7" r="12">
      <c t="s" s="4" r="A12">
        <v>287</v>
      </c>
      <c t="n" s="6" r="B12">
        <v>222741281</v>
      </c>
      <c t="n" s="6" r="D12">
        <v>208824573</v>
      </c>
    </row>
    <row spans="1:7" r="13">
      <c t="s" s="4" r="A13">
        <v>292</v>
      </c>
    </row>
    <row spans="1:7" r="14">
      <c t="s" s="4" r="A14">
        <v>287</v>
      </c>
      <c t="n" s="6" r="B14">
        <v>83112278</v>
      </c>
      <c t="n" s="6" r="D14">
        <v>81006897</v>
      </c>
    </row>
    <row spans="1:7" r="15">
      <c t="s" s="4" r="A15">
        <v>288</v>
      </c>
      <c t="n" s="6" r="B15">
        <v>-1366000</v>
      </c>
      <c t="n" s="6" r="C15">
        <v>-1503000</v>
      </c>
      <c t="n" s="6" r="D15">
        <v>-1382000</v>
      </c>
      <c t="n" s="6" r="E15">
        <v>-1893000</v>
      </c>
      <c t="n" s="6" r="F15">
        <v>-1804000</v>
      </c>
      <c t="n" s="6" r="G15">
        <v>-1954000</v>
      </c>
    </row>
    <row spans="1:7" r="16">
      <c t="s" s="4" r="A16">
        <v>293</v>
      </c>
    </row>
    <row spans="1:7" r="17">
      <c t="s" s="4" r="A17">
        <v>287</v>
      </c>
      <c t="n" s="6" r="B17">
        <v>23747537</v>
      </c>
      <c t="n" s="6" r="D17">
        <v>21991881</v>
      </c>
    </row>
    <row spans="1:7" r="18">
      <c t="s" s="4" r="A18">
        <v>288</v>
      </c>
      <c t="n" s="6" r="B18">
        <v>-288000</v>
      </c>
      <c t="n" s="6" r="C18">
        <v>-270000</v>
      </c>
      <c t="n" s="6" r="D18">
        <v>-223000</v>
      </c>
      <c t="n" s="6" r="E18">
        <v>-232000</v>
      </c>
      <c t="n" s="6" r="F18">
        <v>-221000</v>
      </c>
      <c t="n" s="6" r="G18">
        <v>-185000</v>
      </c>
    </row>
    <row spans="1:7" r="19">
      <c t="s" s="4" r="A19">
        <v>287</v>
      </c>
      <c t="n" s="6" r="B19">
        <v>525460330</v>
      </c>
      <c t="n" s="6" r="D19">
        <v>497147333</v>
      </c>
    </row>
    <row spans="1:7" r="20">
      <c t="s" s="4" r="A20">
        <v>288</v>
      </c>
      <c t="n" s="6" r="B20">
        <v>-6181151</v>
      </c>
      <c t="n" s="7" r="C20">
        <v>-6185000</v>
      </c>
      <c t="n" s="6" r="D20">
        <v>-5811940</v>
      </c>
      <c t="n" s="7" r="E20">
        <v>-6651000</v>
      </c>
      <c t="n" s="7" r="F20">
        <v>-6756000</v>
      </c>
      <c t="n" s="7" r="G20">
        <v>-6589000</v>
      </c>
    </row>
    <row spans="1:7" r="21">
      <c t="s" s="4" r="A21">
        <v>294</v>
      </c>
      <c t="n" s="6" r="B21">
        <v>-330374</v>
      </c>
      <c t="n" s="6" r="D21">
        <v>-333486</v>
      </c>
    </row>
    <row spans="1:7" r="22">
      <c t="s" s="4" r="A22">
        <v>295</v>
      </c>
      <c t="n" s="7" r="B22">
        <v>518948805</v>
      </c>
      <c t="n" s="7" r="D22">
        <v>4910019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4" r="A2">
        <v>64</v>
      </c>
      <c t="n" s="7" r="B2">
        <v>6181151</v>
      </c>
      <c t="n" s="7" r="C2">
        <v>5811940</v>
      </c>
    </row>
    <row spans="1:3" r="3">
      <c t="s" s="4" r="A3">
        <v>65</v>
      </c>
      <c t="n" s="8" r="B3">
        <v>0.1</v>
      </c>
      <c t="n" s="8" r="C3">
        <v>0.1</v>
      </c>
    </row>
    <row spans="1:3" r="4">
      <c t="s" s="4" r="A4">
        <v>66</v>
      </c>
      <c t="n" s="6" r="B4">
        <v>10000000</v>
      </c>
      <c t="n" s="6" r="C4">
        <v>10000000</v>
      </c>
    </row>
    <row spans="1:3" r="5">
      <c t="s" s="4" r="A5">
        <v>67</v>
      </c>
      <c t="n" s="6" r="B5">
        <v>6875503</v>
      </c>
      <c t="n" s="6" r="C5">
        <v>6859003</v>
      </c>
    </row>
    <row spans="1:3" r="6">
      <c t="s" s="4" r="A6">
        <v>68</v>
      </c>
      <c t="n" s="6" r="B6">
        <v>2441783</v>
      </c>
      <c t="n" s="6" r="C6">
        <v>2466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30</v>
      </c>
    </row>
    <row spans="1:3" r="2">
      <c t="s" s="4" r="A2">
        <v>297</v>
      </c>
    </row>
    <row spans="1:3" r="3">
      <c t="s" s="4" r="A3">
        <v>298</v>
      </c>
      <c t="n" s="7" r="B3">
        <v>1785000</v>
      </c>
      <c t="s" s="4" r="C3">
        <v>55</v>
      </c>
    </row>
    <row spans="1:3" r="4">
      <c t="s" s="4" r="A4">
        <v>299</v>
      </c>
    </row>
    <row spans="1:3" r="5">
      <c t="s" s="4" r="A5">
        <v>298</v>
      </c>
      <c t="s" s="4" r="B5">
        <v>55</v>
      </c>
      <c t="s" s="4" r="C5">
        <v>55</v>
      </c>
    </row>
    <row spans="1:3" r="6">
      <c t="s" s="4" r="A6">
        <v>300</v>
      </c>
    </row>
    <row spans="1:3" r="7">
      <c t="s" s="4" r="A7">
        <v>298</v>
      </c>
      <c t="n" s="6" r="B7">
        <v>5556000</v>
      </c>
      <c t="s" s="4" r="C7">
        <v>55</v>
      </c>
    </row>
    <row spans="1:3" r="8">
      <c t="s" s="4" r="A8">
        <v>301</v>
      </c>
    </row>
    <row spans="1:3" r="9">
      <c t="s" s="4" r="A9">
        <v>298</v>
      </c>
      <c t="n" s="6" r="B9">
        <v>161000</v>
      </c>
      <c t="s" s="4" r="C9">
        <v>55</v>
      </c>
    </row>
    <row spans="1:3" r="10">
      <c t="s" s="4" r="A10">
        <v>302</v>
      </c>
    </row>
    <row spans="1:3" r="11">
      <c t="s" s="4" r="A11">
        <v>298</v>
      </c>
      <c t="n" s="6" r="B11">
        <v>661000</v>
      </c>
      <c t="n" s="6" r="C11">
        <v>88000</v>
      </c>
    </row>
    <row spans="1:3" r="12">
      <c t="s" s="4" r="A12">
        <v>303</v>
      </c>
    </row>
    <row spans="1:3" r="13">
      <c t="s" s="4" r="A13">
        <v>298</v>
      </c>
      <c t="n" s="6" r="B13">
        <v>40000</v>
      </c>
      <c t="n" s="6" r="C13">
        <v>2000</v>
      </c>
    </row>
    <row spans="1:3" r="14">
      <c t="s" s="4" r="A14">
        <v>304</v>
      </c>
    </row>
    <row spans="1:3" r="15">
      <c t="s" s="4" r="A15">
        <v>298</v>
      </c>
      <c t="n" s="6" r="B15">
        <v>8203000</v>
      </c>
      <c t="n" s="6" r="C15">
        <v>90000</v>
      </c>
    </row>
    <row spans="1:3" r="16">
      <c t="s" s="4" r="A16">
        <v>305</v>
      </c>
    </row>
    <row spans="1:3" r="17">
      <c t="s" s="4" r="A17">
        <v>298</v>
      </c>
      <c t="n" s="6" r="B17">
        <v>203000</v>
      </c>
      <c t="n" s="6" r="C17">
        <v>168000</v>
      </c>
    </row>
    <row spans="1:3" r="18">
      <c t="s" s="4" r="A18">
        <v>306</v>
      </c>
    </row>
    <row spans="1:3" r="19">
      <c t="s" s="4" r="A19">
        <v>298</v>
      </c>
      <c t="s" s="4" r="B19">
        <v>55</v>
      </c>
      <c t="s" s="4" r="C19">
        <v>55</v>
      </c>
    </row>
    <row spans="1:3" r="20">
      <c t="s" s="4" r="A20">
        <v>307</v>
      </c>
    </row>
    <row spans="1:3" r="21">
      <c t="s" s="4" r="A21">
        <v>298</v>
      </c>
      <c t="s" s="4" r="B21">
        <v>55</v>
      </c>
      <c t="s" s="4" r="C21">
        <v>55</v>
      </c>
    </row>
    <row spans="1:3" r="22">
      <c t="s" s="4" r="A22">
        <v>308</v>
      </c>
    </row>
    <row spans="1:3" r="23">
      <c t="s" s="4" r="A23">
        <v>298</v>
      </c>
      <c t="n" s="6" r="B23">
        <v>85000</v>
      </c>
      <c t="s" s="4" r="C23">
        <v>55</v>
      </c>
    </row>
    <row spans="1:3" r="24">
      <c t="s" s="4" r="A24">
        <v>309</v>
      </c>
    </row>
    <row spans="1:3" r="25">
      <c t="s" s="4" r="A25">
        <v>298</v>
      </c>
      <c t="s" s="4" r="B25">
        <v>55</v>
      </c>
      <c t="s" s="4" r="C25">
        <v>55</v>
      </c>
    </row>
    <row spans="1:3" r="26">
      <c t="s" s="4" r="A26">
        <v>310</v>
      </c>
    </row>
    <row spans="1:3" r="27">
      <c t="s" s="4" r="A27">
        <v>298</v>
      </c>
      <c t="s" s="4" r="B27">
        <v>55</v>
      </c>
      <c t="n" s="6" r="C27">
        <v>8000</v>
      </c>
    </row>
    <row spans="1:3" r="28">
      <c t="s" s="4" r="A28">
        <v>311</v>
      </c>
    </row>
    <row spans="1:3" r="29">
      <c t="s" s="4" r="A29">
        <v>298</v>
      </c>
      <c t="n" s="6" r="B29">
        <v>288000</v>
      </c>
      <c t="n" s="6" r="C29">
        <v>176000</v>
      </c>
    </row>
    <row spans="1:3" r="30">
      <c t="s" s="4" r="A30">
        <v>312</v>
      </c>
    </row>
    <row spans="1:3" r="31">
      <c t="s" s="4" r="A31">
        <v>298</v>
      </c>
      <c t="n" s="6" r="B31">
        <v>122000</v>
      </c>
      <c t="n" s="6" r="C31">
        <v>105000</v>
      </c>
    </row>
    <row spans="1:3" r="32">
      <c t="s" s="4" r="A32">
        <v>313</v>
      </c>
    </row>
    <row spans="1:3" r="33">
      <c t="s" s="4" r="A33">
        <v>298</v>
      </c>
      <c t="s" s="4" r="B33">
        <v>55</v>
      </c>
      <c t="s" s="4" r="C33">
        <v>55</v>
      </c>
    </row>
    <row spans="1:3" r="34">
      <c t="s" s="4" r="A34">
        <v>314</v>
      </c>
    </row>
    <row spans="1:3" r="35">
      <c t="s" s="4" r="A35">
        <v>298</v>
      </c>
      <c t="s" s="4" r="B35">
        <v>55</v>
      </c>
      <c t="s" s="4" r="C35">
        <v>55</v>
      </c>
    </row>
    <row spans="1:3" r="36">
      <c t="s" s="4" r="A36">
        <v>315</v>
      </c>
    </row>
    <row spans="1:3" r="37">
      <c t="s" s="4" r="A37">
        <v>298</v>
      </c>
      <c t="s" s="4" r="B37">
        <v>55</v>
      </c>
      <c t="n" s="6" r="C37">
        <v>1079000</v>
      </c>
    </row>
    <row spans="1:3" r="38">
      <c t="s" s="4" r="A38">
        <v>316</v>
      </c>
    </row>
    <row spans="1:3" r="39">
      <c t="s" s="4" r="A39">
        <v>298</v>
      </c>
      <c t="n" s="6" r="B39">
        <v>707000</v>
      </c>
      <c t="n" s="6" r="C39">
        <v>1239000</v>
      </c>
    </row>
    <row spans="1:3" r="40">
      <c t="s" s="4" r="A40">
        <v>317</v>
      </c>
    </row>
    <row spans="1:3" r="41">
      <c t="s" s="4" r="A41">
        <v>298</v>
      </c>
      <c t="n" s="6" r="B41">
        <v>216000</v>
      </c>
      <c t="s" s="4" r="C41">
        <v>55</v>
      </c>
    </row>
    <row spans="1:3" r="42">
      <c t="s" s="4" r="A42">
        <v>318</v>
      </c>
    </row>
    <row spans="1:3" r="43">
      <c t="s" s="4" r="A43">
        <v>298</v>
      </c>
      <c t="n" s="6" r="B43">
        <v>1045000</v>
      </c>
      <c t="n" s="6" r="C43">
        <v>2423000</v>
      </c>
    </row>
    <row spans="1:3" r="44">
      <c t="s" s="4" r="A44">
        <v>286</v>
      </c>
    </row>
    <row spans="1:3" r="45">
      <c t="s" s="4" r="A45">
        <v>298</v>
      </c>
      <c t="n" s="6" r="B45">
        <v>2110000</v>
      </c>
      <c t="n" s="6" r="C45">
        <v>273000</v>
      </c>
    </row>
    <row spans="1:3" r="46">
      <c t="s" s="4" r="A46">
        <v>319</v>
      </c>
      <c t="n" s="6" r="B46">
        <v>103504000</v>
      </c>
      <c t="n" s="6" r="C46">
        <v>97984000</v>
      </c>
    </row>
    <row spans="1:3" r="47">
      <c t="s" s="4" r="A47">
        <v>287</v>
      </c>
      <c t="n" s="6" r="B47">
        <v>105614341</v>
      </c>
      <c t="n" s="6" r="C47">
        <v>98257417</v>
      </c>
    </row>
    <row spans="1:3" r="48">
      <c t="s" s="4" r="A48">
        <v>320</v>
      </c>
      <c t="s" s="4" r="B48">
        <v>55</v>
      </c>
      <c t="s" s="4" r="C48">
        <v>55</v>
      </c>
    </row>
    <row spans="1:3" r="49">
      <c t="s" s="4" r="A49">
        <v>289</v>
      </c>
    </row>
    <row spans="1:3" r="50">
      <c t="s" s="4" r="A50">
        <v>298</v>
      </c>
      <c t="s" s="4" r="B50">
        <v>55</v>
      </c>
      <c t="s" s="4" r="C50">
        <v>55</v>
      </c>
    </row>
    <row spans="1:3" r="51">
      <c t="s" s="4" r="A51">
        <v>319</v>
      </c>
      <c t="n" s="6" r="B51">
        <v>36895000</v>
      </c>
      <c t="n" s="6" r="C51">
        <v>41604000</v>
      </c>
    </row>
    <row spans="1:3" r="52">
      <c t="s" s="4" r="A52">
        <v>287</v>
      </c>
      <c t="n" s="6" r="B52">
        <v>36894514</v>
      </c>
      <c t="n" s="6" r="C52">
        <v>41603670</v>
      </c>
    </row>
    <row spans="1:3" r="53">
      <c t="s" s="4" r="A53">
        <v>320</v>
      </c>
      <c t="s" s="4" r="B53">
        <v>55</v>
      </c>
      <c t="s" s="4" r="C53">
        <v>55</v>
      </c>
    </row>
    <row spans="1:3" r="54">
      <c t="s" s="4" r="A54">
        <v>290</v>
      </c>
    </row>
    <row spans="1:3" r="55">
      <c t="s" s="4" r="A55">
        <v>298</v>
      </c>
      <c t="n" s="6" r="B55">
        <v>5556000</v>
      </c>
      <c t="s" s="4" r="C55">
        <v>55</v>
      </c>
    </row>
    <row spans="1:3" r="56">
      <c t="s" s="4" r="A56">
        <v>319</v>
      </c>
      <c t="n" s="6" r="B56">
        <v>47794000</v>
      </c>
      <c t="n" s="6" r="C56">
        <v>45463000</v>
      </c>
    </row>
    <row spans="1:3" r="57">
      <c t="s" s="4" r="A57">
        <v>287</v>
      </c>
      <c t="n" s="6" r="B57">
        <v>53350379</v>
      </c>
      <c t="n" s="6" r="C57">
        <v>45462895</v>
      </c>
    </row>
    <row spans="1:3" r="58">
      <c t="s" s="4" r="A58">
        <v>320</v>
      </c>
      <c t="s" s="4" r="B58">
        <v>55</v>
      </c>
      <c t="s" s="4" r="C58">
        <v>55</v>
      </c>
    </row>
    <row spans="1:3" r="59">
      <c t="s" s="4" r="A59">
        <v>291</v>
      </c>
    </row>
    <row spans="1:3" r="60">
      <c t="s" s="4" r="A60">
        <v>298</v>
      </c>
      <c t="n" s="6" r="B60">
        <v>246000</v>
      </c>
      <c t="n" s="6" r="C60">
        <v>1079000</v>
      </c>
    </row>
    <row spans="1:3" r="61">
      <c t="s" s="4" r="A61">
        <v>319</v>
      </c>
      <c t="n" s="6" r="B61">
        <v>222495000</v>
      </c>
      <c t="n" s="6" r="C61">
        <v>207745000</v>
      </c>
    </row>
    <row spans="1:3" r="62">
      <c t="s" s="4" r="A62">
        <v>287</v>
      </c>
      <c t="n" s="6" r="B62">
        <v>222741281</v>
      </c>
      <c t="n" s="6" r="C62">
        <v>208824573</v>
      </c>
    </row>
    <row spans="1:3" r="63">
      <c t="s" s="4" r="A63">
        <v>320</v>
      </c>
      <c t="s" s="4" r="B63">
        <v>55</v>
      </c>
      <c t="s" s="4" r="C63">
        <v>55</v>
      </c>
    </row>
    <row spans="1:3" r="64">
      <c t="s" s="4" r="A64">
        <v>292</v>
      </c>
    </row>
    <row spans="1:3" r="65">
      <c t="s" s="4" r="A65">
        <v>298</v>
      </c>
      <c t="n" s="6" r="B65">
        <v>1368000</v>
      </c>
      <c t="n" s="6" r="C65">
        <v>1327000</v>
      </c>
    </row>
    <row spans="1:3" r="66">
      <c t="s" s="4" r="A66">
        <v>319</v>
      </c>
      <c t="n" s="6" r="B66">
        <v>81744000</v>
      </c>
      <c t="n" s="6" r="C66">
        <v>79680000</v>
      </c>
    </row>
    <row spans="1:3" r="67">
      <c t="s" s="4" r="A67">
        <v>287</v>
      </c>
      <c t="n" s="6" r="B67">
        <v>83112278</v>
      </c>
      <c t="n" s="6" r="C67">
        <v>81006897</v>
      </c>
    </row>
    <row spans="1:3" r="68">
      <c t="s" s="4" r="A68">
        <v>320</v>
      </c>
      <c t="s" s="4" r="B68">
        <v>55</v>
      </c>
      <c t="s" s="4" r="C68">
        <v>55</v>
      </c>
    </row>
    <row spans="1:3" r="69">
      <c t="s" s="4" r="A69">
        <v>293</v>
      </c>
    </row>
    <row spans="1:3" r="70">
      <c t="s" s="4" r="A70">
        <v>298</v>
      </c>
      <c t="n" s="6" r="B70">
        <v>256000</v>
      </c>
      <c t="n" s="6" r="C70">
        <v>10000</v>
      </c>
    </row>
    <row spans="1:3" r="71">
      <c t="s" s="4" r="A71">
        <v>319</v>
      </c>
      <c t="n" s="6" r="B71">
        <v>23492000</v>
      </c>
      <c t="n" s="6" r="C71">
        <v>21982000</v>
      </c>
    </row>
    <row spans="1:3" r="72">
      <c t="s" s="4" r="A72">
        <v>287</v>
      </c>
      <c t="n" s="6" r="B72">
        <v>23747537</v>
      </c>
      <c t="n" s="6" r="C72">
        <v>21991881</v>
      </c>
    </row>
    <row spans="1:3" r="73">
      <c t="s" s="4" r="A73">
        <v>320</v>
      </c>
      <c t="s" s="4" r="B73">
        <v>55</v>
      </c>
      <c t="s" s="4" r="C73">
        <v>55</v>
      </c>
    </row>
    <row spans="1:3" r="74">
      <c t="s" s="4" r="A74">
        <v>298</v>
      </c>
      <c t="n" s="6" r="B74">
        <v>9536000</v>
      </c>
      <c t="n" s="6" r="C74">
        <v>2689000</v>
      </c>
    </row>
    <row spans="1:3" r="75">
      <c t="s" s="4" r="A75">
        <v>319</v>
      </c>
      <c t="n" s="6" r="B75">
        <v>515924000</v>
      </c>
      <c t="n" s="6" r="C75">
        <v>494458000</v>
      </c>
    </row>
    <row spans="1:3" r="76">
      <c t="s" s="4" r="A76">
        <v>287</v>
      </c>
      <c t="n" s="6" r="B76">
        <v>525460330</v>
      </c>
      <c t="n" s="6" r="C76">
        <v>497147333</v>
      </c>
    </row>
    <row spans="1:3" r="77">
      <c t="s" s="4" r="A77">
        <v>320</v>
      </c>
      <c t="s" s="4" r="B77">
        <v>55</v>
      </c>
      <c t="s" s="4" r="C77">
        <v>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30</v>
      </c>
    </row>
    <row spans="1:3" r="2">
      <c t="s" s="4" r="A2">
        <v>286</v>
      </c>
    </row>
    <row spans="1:3" r="3">
      <c t="s" s="4" r="A3">
        <v>322</v>
      </c>
      <c t="n" s="7" r="B3">
        <v>2161204</v>
      </c>
      <c t="n" s="7" r="C3">
        <v>2272535</v>
      </c>
    </row>
    <row spans="1:3" r="4">
      <c t="s" s="4" r="A4">
        <v>289</v>
      </c>
    </row>
    <row spans="1:3" r="5">
      <c t="s" s="4" r="A5">
        <v>322</v>
      </c>
      <c t="s" s="4" r="B5">
        <v>55</v>
      </c>
      <c t="s" s="4" r="C5">
        <v>55</v>
      </c>
    </row>
    <row spans="1:3" r="6">
      <c t="s" s="4" r="A6">
        <v>290</v>
      </c>
    </row>
    <row spans="1:3" r="7">
      <c t="s" s="4" r="A7">
        <v>322</v>
      </c>
      <c t="n" s="6" r="B7">
        <v>7728032</v>
      </c>
      <c t="n" s="6" r="C7">
        <v>8079807</v>
      </c>
    </row>
    <row spans="1:3" r="8">
      <c t="s" s="4" r="A8">
        <v>291</v>
      </c>
    </row>
    <row spans="1:3" r="9">
      <c t="s" s="4" r="A9">
        <v>322</v>
      </c>
      <c t="n" s="6" r="B9">
        <v>246233</v>
      </c>
      <c t="n" s="6" r="C9">
        <v>1240909</v>
      </c>
    </row>
    <row spans="1:3" r="10">
      <c t="s" s="4" r="A10">
        <v>292</v>
      </c>
    </row>
    <row spans="1:3" r="11">
      <c t="s" s="4" r="A11">
        <v>322</v>
      </c>
      <c t="n" s="6" r="B11">
        <v>1159871</v>
      </c>
      <c t="n" s="6" r="C11">
        <v>2149333</v>
      </c>
    </row>
    <row spans="1:3" r="12">
      <c t="s" s="4" r="A12">
        <v>293</v>
      </c>
    </row>
    <row spans="1:3" r="13">
      <c t="s" s="4" r="A13">
        <v>322</v>
      </c>
      <c t="n" s="6" r="B13">
        <v>260587</v>
      </c>
      <c t="n" s="6" r="C13">
        <v>12891</v>
      </c>
    </row>
    <row spans="1:3" r="14">
      <c t="s" s="4" r="A14">
        <v>322</v>
      </c>
      <c t="n" s="7" r="B14">
        <v>11555927</v>
      </c>
      <c t="n" s="7" r="C14">
        <v>137554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3</v>
      </c>
      <c t="s" s="2" r="B1">
        <v>70</v>
      </c>
      <c t="s" s="2" r="D1">
        <v>1</v>
      </c>
    </row>
    <row spans="1:6" r="2">
      <c t="s" s="2" r="B2">
        <v>2</v>
      </c>
      <c t="s" s="2" r="C2">
        <v>71</v>
      </c>
      <c t="s" s="2" r="D2">
        <v>2</v>
      </c>
      <c t="s" s="2" r="E2">
        <v>71</v>
      </c>
      <c t="s" s="2" r="F2">
        <v>30</v>
      </c>
    </row>
    <row spans="1:6" r="3">
      <c t="s" s="4" r="A3">
        <v>290</v>
      </c>
    </row>
    <row spans="1:6" r="4">
      <c t="s" s="4" r="A4">
        <v>324</v>
      </c>
      <c t="n" s="7" r="B4">
        <v>1868000</v>
      </c>
      <c t="n" s="7" r="C4">
        <v>1361000</v>
      </c>
      <c t="n" s="7" r="D4">
        <v>1246000</v>
      </c>
      <c t="n" s="7" r="E4">
        <v>1330000</v>
      </c>
    </row>
    <row spans="1:6" r="5">
      <c t="s" s="4" r="A5">
        <v>325</v>
      </c>
      <c t="n" s="6" r="B5">
        <v>19000</v>
      </c>
      <c t="n" s="6" r="C5">
        <v>-16000</v>
      </c>
      <c t="n" s="6" r="D5">
        <v>640000</v>
      </c>
      <c t="n" s="6" r="E5">
        <v>8000</v>
      </c>
    </row>
    <row spans="1:6" r="6">
      <c t="s" s="4" r="A6">
        <v>326</v>
      </c>
      <c t="n" s="6" r="B6">
        <v>-252000</v>
      </c>
      <c t="s" s="4" r="C6">
        <v>55</v>
      </c>
      <c t="n" s="6" r="D6">
        <v>-252000</v>
      </c>
      <c t="s" s="4" r="E6">
        <v>55</v>
      </c>
    </row>
    <row spans="1:6" r="7">
      <c t="s" s="4" r="A7">
        <v>327</v>
      </c>
      <c t="n" s="6" r="B7">
        <v>33000</v>
      </c>
      <c t="n" s="6" r="C7">
        <v>1000</v>
      </c>
      <c t="n" s="6" r="D7">
        <v>34000</v>
      </c>
      <c t="n" s="6" r="E7">
        <v>8000</v>
      </c>
    </row>
    <row spans="1:6" r="8">
      <c t="s" s="4" r="A8">
        <v>328</v>
      </c>
      <c t="n" s="6" r="B8">
        <v>1668000</v>
      </c>
      <c t="n" s="6" r="C8">
        <v>1346000</v>
      </c>
      <c t="n" s="6" r="D8">
        <v>1668000</v>
      </c>
      <c t="n" s="6" r="E8">
        <v>1346000</v>
      </c>
    </row>
    <row spans="1:6" r="9">
      <c t="s" s="3" r="A9">
        <v>329</v>
      </c>
    </row>
    <row spans="1:6" r="10">
      <c t="s" s="4" r="A10">
        <v>330</v>
      </c>
      <c t="n" s="6" r="B10">
        <v>358000</v>
      </c>
      <c t="n" s="6" r="D10">
        <v>358000</v>
      </c>
      <c t="n" s="7" r="F10">
        <v>540000</v>
      </c>
    </row>
    <row spans="1:6" r="11">
      <c t="s" s="4" r="A11">
        <v>331</v>
      </c>
      <c t="n" s="6" r="B11">
        <v>1310000</v>
      </c>
      <c t="n" s="6" r="D11">
        <v>1310000</v>
      </c>
      <c t="n" s="6" r="F11">
        <v>706000</v>
      </c>
    </row>
    <row spans="1:6" r="12">
      <c t="s" s="3" r="A12">
        <v>332</v>
      </c>
    </row>
    <row spans="1:6" r="13">
      <c t="s" s="4" r="A13">
        <v>330</v>
      </c>
      <c t="n" s="6" r="B13">
        <v>7728000</v>
      </c>
      <c t="n" s="6" r="D13">
        <v>7728000</v>
      </c>
      <c t="n" s="6" r="F13">
        <v>8080000</v>
      </c>
    </row>
    <row spans="1:6" r="14">
      <c t="s" s="4" r="A14">
        <v>331</v>
      </c>
      <c t="n" s="6" r="B14">
        <v>45622000</v>
      </c>
      <c t="n" s="6" r="D14">
        <v>45622000</v>
      </c>
      <c t="n" s="6" r="F14">
        <v>37383000</v>
      </c>
    </row>
    <row spans="1:6" r="15">
      <c t="s" s="4" r="A15">
        <v>286</v>
      </c>
    </row>
    <row spans="1:6" r="16">
      <c t="s" s="4" r="A16">
        <v>324</v>
      </c>
      <c t="n" s="6" r="B16">
        <v>826000</v>
      </c>
      <c t="n" s="6" r="C16">
        <v>884000</v>
      </c>
      <c t="n" s="6" r="D16">
        <v>821000</v>
      </c>
      <c t="n" s="6" r="E16">
        <v>900000</v>
      </c>
    </row>
    <row spans="1:6" r="17">
      <c t="s" s="4" r="A17">
        <v>325</v>
      </c>
      <c t="n" s="6" r="B17">
        <v>77000</v>
      </c>
      <c t="n" s="6" r="C17">
        <v>18000</v>
      </c>
      <c t="n" s="6" r="D17">
        <v>74000</v>
      </c>
      <c t="n" s="6" r="E17">
        <v>-6000</v>
      </c>
    </row>
    <row spans="1:6" r="18">
      <c t="s" s="4" r="A18">
        <v>326</v>
      </c>
      <c t="n" s="6" r="B18">
        <v>-47000</v>
      </c>
      <c t="n" s="6" r="C18">
        <v>-99000</v>
      </c>
      <c t="n" s="6" r="D18">
        <v>-47000</v>
      </c>
      <c t="n" s="6" r="E18">
        <v>-99000</v>
      </c>
    </row>
    <row spans="1:6" r="19">
      <c t="s" s="4" r="A19">
        <v>327</v>
      </c>
      <c t="n" s="6" r="B19">
        <v>6000</v>
      </c>
      <c t="n" s="6" r="C19">
        <v>2000</v>
      </c>
      <c t="n" s="6" r="D19">
        <v>14000</v>
      </c>
      <c t="n" s="6" r="E19">
        <v>10000</v>
      </c>
    </row>
    <row spans="1:6" r="20">
      <c t="s" s="4" r="A20">
        <v>328</v>
      </c>
      <c t="n" s="6" r="B20">
        <v>862000</v>
      </c>
      <c t="n" s="6" r="C20">
        <v>805000</v>
      </c>
      <c t="n" s="6" r="D20">
        <v>862000</v>
      </c>
      <c t="n" s="6" r="E20">
        <v>805000</v>
      </c>
    </row>
    <row spans="1:6" r="21">
      <c t="s" s="3" r="A21">
        <v>329</v>
      </c>
    </row>
    <row spans="1:6" r="22">
      <c t="s" s="4" r="A22">
        <v>330</v>
      </c>
      <c t="n" s="6" r="B22">
        <v>4000</v>
      </c>
      <c t="n" s="6" r="D22">
        <v>4000</v>
      </c>
      <c t="s" s="4" r="F22">
        <v>55</v>
      </c>
    </row>
    <row spans="1:6" r="23">
      <c t="s" s="4" r="A23">
        <v>331</v>
      </c>
      <c t="n" s="6" r="B23">
        <v>858000</v>
      </c>
      <c t="n" s="6" r="D23">
        <v>858000</v>
      </c>
      <c t="n" s="6" r="F23">
        <v>821000</v>
      </c>
    </row>
    <row spans="1:6" r="24">
      <c t="s" s="3" r="A24">
        <v>332</v>
      </c>
    </row>
    <row spans="1:6" r="25">
      <c t="s" s="4" r="A25">
        <v>330</v>
      </c>
      <c t="n" s="6" r="B25">
        <v>2162000</v>
      </c>
      <c t="n" s="6" r="D25">
        <v>2162000</v>
      </c>
      <c t="n" s="6" r="F25">
        <v>2272000</v>
      </c>
    </row>
    <row spans="1:6" r="26">
      <c t="s" s="4" r="A26">
        <v>331</v>
      </c>
      <c t="n" s="6" r="B26">
        <v>103452000</v>
      </c>
      <c t="n" s="6" r="D26">
        <v>103452000</v>
      </c>
      <c t="n" s="6" r="F26">
        <v>95985000</v>
      </c>
    </row>
    <row spans="1:6" r="27">
      <c t="s" s="4" r="A27">
        <v>289</v>
      </c>
    </row>
    <row spans="1:6" r="28">
      <c t="s" s="4" r="A28">
        <v>324</v>
      </c>
      <c t="n" s="6" r="B28">
        <v>159000</v>
      </c>
      <c t="n" s="6" r="C28">
        <v>133000</v>
      </c>
      <c t="n" s="6" r="D28">
        <v>177000</v>
      </c>
      <c t="n" s="6" r="E28">
        <v>127000</v>
      </c>
    </row>
    <row spans="1:6" r="29">
      <c t="s" s="4" r="A29">
        <v>325</v>
      </c>
      <c t="n" s="6" r="B29">
        <v>-2000</v>
      </c>
      <c t="n" s="6" r="C29">
        <v>18000</v>
      </c>
      <c t="n" s="6" r="D29">
        <v>-20000</v>
      </c>
      <c t="n" s="6" r="E29">
        <v>24000</v>
      </c>
    </row>
    <row spans="1:6" r="30">
      <c t="s" s="4" r="A30">
        <v>326</v>
      </c>
      <c t="s" s="4" r="B30">
        <v>55</v>
      </c>
      <c t="s" s="4" r="C30">
        <v>55</v>
      </c>
      <c t="s" s="4" r="D30">
        <v>55</v>
      </c>
      <c t="s" s="4" r="E30">
        <v>55</v>
      </c>
    </row>
    <row spans="1:6" r="31">
      <c t="s" s="4" r="A31">
        <v>327</v>
      </c>
      <c t="s" s="4" r="B31">
        <v>55</v>
      </c>
      <c t="s" s="4" r="C31">
        <v>55</v>
      </c>
      <c t="s" s="4" r="D31">
        <v>55</v>
      </c>
      <c t="s" s="4" r="E31">
        <v>55</v>
      </c>
    </row>
    <row spans="1:6" r="32">
      <c t="s" s="4" r="A32">
        <v>328</v>
      </c>
      <c t="n" s="6" r="B32">
        <v>157000</v>
      </c>
      <c t="n" s="6" r="C32">
        <v>151000</v>
      </c>
      <c t="n" s="6" r="D32">
        <v>157000</v>
      </c>
      <c t="n" s="6" r="E32">
        <v>151000</v>
      </c>
    </row>
    <row spans="1:6" r="33">
      <c t="s" s="3" r="A33">
        <v>329</v>
      </c>
    </row>
    <row spans="1:6" r="34">
      <c t="s" s="4" r="A34">
        <v>330</v>
      </c>
      <c t="s" s="4" r="B34">
        <v>55</v>
      </c>
      <c t="s" s="4" r="D34">
        <v>55</v>
      </c>
      <c t="s" s="4" r="F34">
        <v>55</v>
      </c>
    </row>
    <row spans="1:6" r="35">
      <c t="s" s="4" r="A35">
        <v>331</v>
      </c>
      <c t="n" s="6" r="B35">
        <v>157000</v>
      </c>
      <c t="n" s="6" r="D35">
        <v>157000</v>
      </c>
      <c t="n" s="6" r="F35">
        <v>177000</v>
      </c>
    </row>
    <row spans="1:6" r="36">
      <c t="s" s="3" r="A36">
        <v>332</v>
      </c>
    </row>
    <row spans="1:6" r="37">
      <c t="s" s="4" r="A37">
        <v>330</v>
      </c>
      <c t="s" s="4" r="B37">
        <v>55</v>
      </c>
      <c t="s" s="4" r="D37">
        <v>55</v>
      </c>
      <c t="s" s="4" r="F37">
        <v>55</v>
      </c>
    </row>
    <row spans="1:6" r="38">
      <c t="s" s="4" r="A38">
        <v>331</v>
      </c>
      <c t="n" s="6" r="B38">
        <v>36895000</v>
      </c>
      <c t="n" s="6" r="D38">
        <v>36895000</v>
      </c>
      <c t="n" s="6" r="F38">
        <v>41604000</v>
      </c>
    </row>
    <row spans="1:6" r="39">
      <c t="s" s="4" r="A39">
        <v>333</v>
      </c>
    </row>
    <row spans="1:6" r="40">
      <c t="s" s="4" r="A40">
        <v>324</v>
      </c>
      <c t="n" s="6" r="B40">
        <v>1486000</v>
      </c>
      <c t="n" s="6" r="C40">
        <v>1986000</v>
      </c>
      <c t="n" s="6" r="D40">
        <v>1526000</v>
      </c>
      <c t="n" s="6" r="E40">
        <v>1992000</v>
      </c>
    </row>
    <row spans="1:6" r="41">
      <c t="s" s="4" r="A41">
        <v>325</v>
      </c>
      <c t="n" s="6" r="B41">
        <v>101000</v>
      </c>
      <c t="n" s="6" r="C41">
        <v>-41000</v>
      </c>
      <c t="n" s="6" r="D41">
        <v>55000</v>
      </c>
      <c t="n" s="6" r="E41">
        <v>-47000</v>
      </c>
    </row>
    <row spans="1:6" r="42">
      <c t="s" s="4" r="A42">
        <v>326</v>
      </c>
      <c t="s" s="4" r="B42">
        <v>55</v>
      </c>
      <c t="s" s="4" r="C42">
        <v>55</v>
      </c>
      <c t="s" s="4" r="D42">
        <v>55</v>
      </c>
      <c t="s" s="4" r="E42">
        <v>55</v>
      </c>
    </row>
    <row spans="1:6" r="43">
      <c t="s" s="4" r="A43">
        <v>327</v>
      </c>
      <c t="n" s="6" r="B43">
        <v>26000</v>
      </c>
      <c t="s" s="4" r="C43">
        <v>55</v>
      </c>
      <c t="n" s="6" r="D43">
        <v>32000</v>
      </c>
      <c t="s" s="4" r="E43">
        <v>55</v>
      </c>
    </row>
    <row spans="1:6" r="44">
      <c t="s" s="4" r="A44">
        <v>328</v>
      </c>
      <c t="n" s="6" r="B44">
        <v>1613000</v>
      </c>
      <c t="n" s="6" r="C44">
        <v>1945000</v>
      </c>
      <c t="n" s="6" r="D44">
        <v>1613000</v>
      </c>
      <c t="n" s="6" r="E44">
        <v>1945000</v>
      </c>
    </row>
    <row spans="1:6" r="45">
      <c t="s" s="3" r="A45">
        <v>329</v>
      </c>
    </row>
    <row spans="1:6" r="46">
      <c t="s" s="4" r="A46">
        <v>330</v>
      </c>
      <c t="s" s="4" r="B46">
        <v>55</v>
      </c>
      <c t="s" s="4" r="D46">
        <v>55</v>
      </c>
      <c t="s" s="4" r="F46">
        <v>55</v>
      </c>
    </row>
    <row spans="1:6" r="47">
      <c t="s" s="4" r="A47">
        <v>331</v>
      </c>
      <c t="n" s="6" r="B47">
        <v>1613000</v>
      </c>
      <c t="n" s="6" r="D47">
        <v>1613000</v>
      </c>
      <c t="n" s="6" r="F47">
        <v>1526000</v>
      </c>
    </row>
    <row spans="1:6" r="48">
      <c t="s" s="3" r="A48">
        <v>332</v>
      </c>
    </row>
    <row spans="1:6" r="49">
      <c t="s" s="4" r="A49">
        <v>330</v>
      </c>
      <c t="n" s="6" r="B49">
        <v>246000</v>
      </c>
      <c t="n" s="6" r="D49">
        <v>246000</v>
      </c>
      <c t="n" s="6" r="F49">
        <v>1241000</v>
      </c>
    </row>
    <row spans="1:6" r="50">
      <c t="s" s="4" r="A50">
        <v>331</v>
      </c>
      <c t="n" s="6" r="B50">
        <v>222495000</v>
      </c>
      <c t="n" s="6" r="D50">
        <v>222495000</v>
      </c>
      <c t="n" s="6" r="F50">
        <v>207583000</v>
      </c>
    </row>
    <row spans="1:6" r="51">
      <c t="s" s="4" r="A51">
        <v>292</v>
      </c>
    </row>
    <row spans="1:6" r="52">
      <c t="s" s="4" r="A52">
        <v>324</v>
      </c>
      <c t="n" s="6" r="B52">
        <v>1503000</v>
      </c>
      <c t="n" s="6" r="C52">
        <v>1804000</v>
      </c>
      <c t="n" s="6" r="D52">
        <v>1382000</v>
      </c>
      <c t="n" s="6" r="E52">
        <v>1954000</v>
      </c>
    </row>
    <row spans="1:6" r="53">
      <c t="s" s="4" r="A53">
        <v>325</v>
      </c>
      <c t="n" s="6" r="B53">
        <v>21000</v>
      </c>
      <c t="n" s="6" r="C53">
        <v>87000</v>
      </c>
      <c t="n" s="6" r="D53">
        <v>142000</v>
      </c>
      <c t="n" s="6" r="E53">
        <v>-64000</v>
      </c>
    </row>
    <row spans="1:6" r="54">
      <c t="s" s="4" r="A54">
        <v>326</v>
      </c>
      <c t="n" s="6" r="B54">
        <v>-159000</v>
      </c>
      <c t="s" s="4" r="C54">
        <v>55</v>
      </c>
      <c t="n" s="6" r="D54">
        <v>-159000</v>
      </c>
      <c t="s" s="4" r="E54">
        <v>55</v>
      </c>
    </row>
    <row spans="1:6" r="55">
      <c t="s" s="4" r="A55">
        <v>327</v>
      </c>
      <c t="n" s="6" r="B55">
        <v>1000</v>
      </c>
      <c t="n" s="6" r="C55">
        <v>2000</v>
      </c>
      <c t="n" s="6" r="D55">
        <v>1000</v>
      </c>
      <c t="n" s="6" r="E55">
        <v>3000</v>
      </c>
    </row>
    <row spans="1:6" r="56">
      <c t="s" s="4" r="A56">
        <v>328</v>
      </c>
      <c t="n" s="6" r="B56">
        <v>1366000</v>
      </c>
      <c t="n" s="6" r="C56">
        <v>1893000</v>
      </c>
      <c t="n" s="6" r="D56">
        <v>1366000</v>
      </c>
      <c t="n" s="6" r="E56">
        <v>1893000</v>
      </c>
    </row>
    <row spans="1:6" r="57">
      <c t="s" s="3" r="A57">
        <v>329</v>
      </c>
    </row>
    <row spans="1:6" r="58">
      <c t="s" s="4" r="A58">
        <v>330</v>
      </c>
      <c t="n" s="6" r="B58">
        <v>342000</v>
      </c>
      <c t="n" s="6" r="D58">
        <v>342000</v>
      </c>
      <c t="n" s="6" r="F58">
        <v>312000</v>
      </c>
    </row>
    <row spans="1:6" r="59">
      <c t="s" s="4" r="A59">
        <v>331</v>
      </c>
      <c t="n" s="6" r="B59">
        <v>1024000</v>
      </c>
      <c t="n" s="6" r="D59">
        <v>1024000</v>
      </c>
      <c t="n" s="6" r="F59">
        <v>1070000</v>
      </c>
    </row>
    <row spans="1:6" r="60">
      <c t="s" s="3" r="A60">
        <v>332</v>
      </c>
    </row>
    <row spans="1:6" r="61">
      <c t="s" s="4" r="A61">
        <v>330</v>
      </c>
      <c t="n" s="6" r="B61">
        <v>1160000</v>
      </c>
      <c t="n" s="6" r="D61">
        <v>1160000</v>
      </c>
      <c t="n" s="6" r="F61">
        <v>2149000</v>
      </c>
    </row>
    <row spans="1:6" r="62">
      <c t="s" s="4" r="A62">
        <v>331</v>
      </c>
      <c t="n" s="6" r="B62">
        <v>81952000</v>
      </c>
      <c t="n" s="6" r="D62">
        <v>81952000</v>
      </c>
      <c t="n" s="6" r="F62">
        <v>78858000</v>
      </c>
    </row>
    <row spans="1:6" r="63">
      <c t="s" s="4" r="A63">
        <v>293</v>
      </c>
    </row>
    <row spans="1:6" r="64">
      <c t="s" s="4" r="A64">
        <v>324</v>
      </c>
      <c t="n" s="6" r="B64">
        <v>270000</v>
      </c>
      <c t="n" s="6" r="C64">
        <v>221000</v>
      </c>
      <c t="n" s="6" r="D64">
        <v>223000</v>
      </c>
      <c t="n" s="6" r="E64">
        <v>185000</v>
      </c>
    </row>
    <row spans="1:6" r="65">
      <c t="s" s="4" r="A65">
        <v>325</v>
      </c>
      <c t="n" s="6" r="B65">
        <v>5000</v>
      </c>
      <c t="n" s="6" r="C65">
        <v>22000</v>
      </c>
      <c t="n" s="6" r="D65">
        <v>69000</v>
      </c>
      <c t="n" s="6" r="E65">
        <v>57000</v>
      </c>
    </row>
    <row spans="1:6" r="66">
      <c t="s" s="4" r="A66">
        <v>326</v>
      </c>
      <c t="n" s="6" r="B66">
        <v>-45000</v>
      </c>
      <c t="n" s="6" r="C66">
        <v>-15000</v>
      </c>
      <c t="n" s="6" r="D66">
        <v>-74000</v>
      </c>
      <c t="n" s="6" r="E66">
        <v>-33000</v>
      </c>
    </row>
    <row spans="1:6" r="67">
      <c t="s" s="4" r="A67">
        <v>327</v>
      </c>
      <c t="n" s="6" r="B67">
        <v>58000</v>
      </c>
      <c t="n" s="6" r="C67">
        <v>4000</v>
      </c>
      <c t="n" s="6" r="D67">
        <v>70000</v>
      </c>
      <c t="n" s="6" r="E67">
        <v>23000</v>
      </c>
    </row>
    <row spans="1:6" r="68">
      <c t="s" s="4" r="A68">
        <v>328</v>
      </c>
      <c t="n" s="6" r="B68">
        <v>288000</v>
      </c>
      <c t="n" s="6" r="C68">
        <v>232000</v>
      </c>
      <c t="n" s="6" r="D68">
        <v>288000</v>
      </c>
      <c t="n" s="6" r="E68">
        <v>232000</v>
      </c>
    </row>
    <row spans="1:6" r="69">
      <c t="s" s="3" r="A69">
        <v>329</v>
      </c>
    </row>
    <row spans="1:6" r="70">
      <c t="s" s="4" r="A70">
        <v>330</v>
      </c>
      <c t="n" s="6" r="B70">
        <v>17000</v>
      </c>
      <c t="n" s="6" r="D70">
        <v>17000</v>
      </c>
      <c t="n" s="6" r="F70">
        <v>13000</v>
      </c>
    </row>
    <row spans="1:6" r="71">
      <c t="s" s="4" r="A71">
        <v>331</v>
      </c>
      <c t="n" s="6" r="B71">
        <v>271000</v>
      </c>
      <c t="n" s="6" r="D71">
        <v>271000</v>
      </c>
      <c t="n" s="6" r="F71">
        <v>210000</v>
      </c>
    </row>
    <row spans="1:6" r="72">
      <c t="s" s="3" r="A72">
        <v>332</v>
      </c>
    </row>
    <row spans="1:6" r="73">
      <c t="s" s="4" r="A73">
        <v>330</v>
      </c>
      <c t="n" s="6" r="B73">
        <v>358000</v>
      </c>
      <c t="n" s="6" r="D73">
        <v>358000</v>
      </c>
      <c t="n" s="6" r="F73">
        <v>988000</v>
      </c>
    </row>
    <row spans="1:6" r="74">
      <c t="s" s="4" r="A74">
        <v>331</v>
      </c>
      <c t="n" s="6" r="B74">
        <v>23390000</v>
      </c>
      <c t="n" s="6" r="D74">
        <v>23390000</v>
      </c>
      <c t="n" s="6" r="F74">
        <v>21004000</v>
      </c>
    </row>
    <row spans="1:6" r="75">
      <c t="s" s="4" r="A75">
        <v>334</v>
      </c>
    </row>
    <row spans="1:6" r="76">
      <c t="s" s="4" r="A76">
        <v>324</v>
      </c>
      <c t="n" s="6" r="B76">
        <v>73000</v>
      </c>
      <c t="n" s="6" r="C76">
        <v>367000</v>
      </c>
      <c t="n" s="6" r="D76">
        <v>437000</v>
      </c>
      <c t="n" s="6" r="E76">
        <v>101000</v>
      </c>
    </row>
    <row spans="1:6" r="77">
      <c t="s" s="4" r="A77">
        <v>325</v>
      </c>
      <c t="n" s="6" r="B77">
        <v>154000</v>
      </c>
      <c t="n" s="6" r="C77">
        <v>-88000</v>
      </c>
      <c t="n" s="6" r="D77">
        <v>-210000</v>
      </c>
      <c t="n" s="6" r="E77">
        <v>178000</v>
      </c>
    </row>
    <row spans="1:6" r="78">
      <c t="s" s="4" r="A78">
        <v>326</v>
      </c>
      <c t="s" s="4" r="B78">
        <v>55</v>
      </c>
      <c t="s" s="4" r="C78">
        <v>55</v>
      </c>
      <c t="s" s="4" r="D78">
        <v>55</v>
      </c>
      <c t="s" s="4" r="E78">
        <v>55</v>
      </c>
    </row>
    <row spans="1:6" r="79">
      <c t="s" s="4" r="A79">
        <v>327</v>
      </c>
      <c t="s" s="4" r="B79">
        <v>55</v>
      </c>
      <c t="s" s="4" r="C79">
        <v>55</v>
      </c>
      <c t="s" s="4" r="D79">
        <v>55</v>
      </c>
      <c t="s" s="4" r="E79">
        <v>55</v>
      </c>
    </row>
    <row spans="1:6" r="80">
      <c t="s" s="4" r="A80">
        <v>328</v>
      </c>
      <c t="n" s="6" r="B80">
        <v>227000</v>
      </c>
      <c t="n" s="6" r="C80">
        <v>279000</v>
      </c>
      <c t="n" s="6" r="D80">
        <v>227000</v>
      </c>
      <c t="n" s="6" r="E80">
        <v>279000</v>
      </c>
    </row>
    <row spans="1:6" r="81">
      <c t="s" s="3" r="A81">
        <v>329</v>
      </c>
    </row>
    <row spans="1:6" r="82">
      <c t="s" s="4" r="A82">
        <v>330</v>
      </c>
      <c t="s" s="4" r="B82">
        <v>55</v>
      </c>
      <c t="s" s="4" r="D82">
        <v>55</v>
      </c>
      <c t="s" s="4" r="F82">
        <v>55</v>
      </c>
    </row>
    <row spans="1:6" r="83">
      <c t="s" s="4" r="A83">
        <v>331</v>
      </c>
      <c t="n" s="6" r="B83">
        <v>227000</v>
      </c>
      <c t="n" s="6" r="D83">
        <v>227000</v>
      </c>
      <c t="n" s="6" r="F83">
        <v>437000</v>
      </c>
    </row>
    <row spans="1:6" r="84">
      <c t="s" s="3" r="A84">
        <v>332</v>
      </c>
    </row>
    <row spans="1:6" r="85">
      <c t="s" s="4" r="A85">
        <v>330</v>
      </c>
      <c t="s" s="4" r="B85">
        <v>55</v>
      </c>
      <c t="s" s="4" r="D85">
        <v>55</v>
      </c>
      <c t="s" s="4" r="F85">
        <v>55</v>
      </c>
    </row>
    <row spans="1:6" r="86">
      <c t="s" s="4" r="A86">
        <v>331</v>
      </c>
      <c t="s" s="4" r="B86">
        <v>55</v>
      </c>
      <c t="s" s="4" r="D86">
        <v>55</v>
      </c>
      <c t="s" s="4" r="F86">
        <v>55</v>
      </c>
    </row>
    <row spans="1:6" r="87">
      <c t="s" s="4" r="A87">
        <v>324</v>
      </c>
      <c t="n" s="6" r="B87">
        <v>6185000</v>
      </c>
      <c t="n" s="6" r="C87">
        <v>6756000</v>
      </c>
      <c t="n" s="6" r="D87">
        <v>5811940</v>
      </c>
      <c t="n" s="6" r="E87">
        <v>6589000</v>
      </c>
    </row>
    <row spans="1:6" r="88">
      <c t="s" s="4" r="A88">
        <v>325</v>
      </c>
      <c t="n" s="6" r="B88">
        <v>375000</v>
      </c>
      <c t="s" s="4" r="C88">
        <v>55</v>
      </c>
      <c t="n" s="6" r="D88">
        <v>750000</v>
      </c>
      <c t="n" s="6" r="E88">
        <v>150000</v>
      </c>
    </row>
    <row spans="1:6" r="89">
      <c t="s" s="4" r="A89">
        <v>326</v>
      </c>
      <c t="n" s="6" r="B89">
        <v>-503000</v>
      </c>
      <c t="n" s="6" r="C89">
        <v>-114000</v>
      </c>
      <c t="n" s="6" r="D89">
        <v>-532000</v>
      </c>
      <c t="n" s="6" r="E89">
        <v>-132000</v>
      </c>
    </row>
    <row spans="1:6" r="90">
      <c t="s" s="4" r="A90">
        <v>327</v>
      </c>
      <c t="n" s="6" r="B90">
        <v>124000</v>
      </c>
      <c t="n" s="6" r="C90">
        <v>9000</v>
      </c>
      <c t="n" s="6" r="D90">
        <v>151000</v>
      </c>
      <c t="n" s="6" r="E90">
        <v>44000</v>
      </c>
    </row>
    <row spans="1:6" r="91">
      <c t="s" s="4" r="A91">
        <v>328</v>
      </c>
      <c t="n" s="6" r="B91">
        <v>6181151</v>
      </c>
      <c t="n" s="7" r="C91">
        <v>6651000</v>
      </c>
      <c t="n" s="6" r="D91">
        <v>6181151</v>
      </c>
      <c t="n" s="7" r="E91">
        <v>6651000</v>
      </c>
    </row>
    <row spans="1:6" r="92">
      <c t="s" s="4" r="A92">
        <v>330</v>
      </c>
      <c t="n" s="6" r="B92">
        <v>721000</v>
      </c>
      <c t="n" s="6" r="D92">
        <v>721000</v>
      </c>
      <c t="n" s="6" r="F92">
        <v>865000</v>
      </c>
    </row>
    <row spans="1:6" r="93">
      <c t="s" s="4" r="A93">
        <v>331</v>
      </c>
      <c t="n" s="6" r="B93">
        <v>5460000</v>
      </c>
      <c t="n" s="6" r="D93">
        <v>5460000</v>
      </c>
      <c t="n" s="6" r="F93">
        <v>4947000</v>
      </c>
    </row>
    <row spans="1:6" r="94">
      <c t="s" s="4" r="A94">
        <v>330</v>
      </c>
      <c t="n" s="6" r="B94">
        <v>11654000</v>
      </c>
      <c t="n" s="6" r="D94">
        <v>11654000</v>
      </c>
      <c t="n" s="6" r="F94">
        <v>14730000</v>
      </c>
    </row>
    <row spans="1:6" r="95">
      <c t="s" s="4" r="A95">
        <v>331</v>
      </c>
      <c t="n" s="7" r="B95">
        <v>513806000</v>
      </c>
      <c t="n" s="7" r="D95">
        <v>513806000</v>
      </c>
      <c t="n" s="7" r="F95">
        <v>48241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5</v>
      </c>
      <c t="s" s="2" r="B1">
        <v>70</v>
      </c>
      <c t="s" s="2" r="D1">
        <v>1</v>
      </c>
    </row>
    <row spans="1:6" r="2">
      <c t="s" s="2" r="B2">
        <v>2</v>
      </c>
      <c t="s" s="2" r="C2">
        <v>71</v>
      </c>
      <c t="s" s="2" r="D2">
        <v>2</v>
      </c>
      <c t="s" s="2" r="E2">
        <v>71</v>
      </c>
      <c t="s" s="2" r="F2">
        <v>30</v>
      </c>
    </row>
    <row spans="1:6" r="3">
      <c t="s" s="4" r="A3">
        <v>286</v>
      </c>
    </row>
    <row spans="1:6" r="4">
      <c t="s" s="3" r="A4">
        <v>336</v>
      </c>
    </row>
    <row spans="1:6" r="5">
      <c t="s" s="4" r="A5">
        <v>337</v>
      </c>
      <c t="n" s="7" r="B5">
        <v>2133000</v>
      </c>
      <c t="n" s="7" r="D5">
        <v>2133000</v>
      </c>
      <c t="n" s="7" r="F5">
        <v>2272000</v>
      </c>
    </row>
    <row spans="1:6" r="6">
      <c t="s" s="4" r="A6">
        <v>338</v>
      </c>
      <c t="n" s="6" r="B6">
        <v>2133000</v>
      </c>
      <c t="n" s="6" r="D6">
        <v>2133000</v>
      </c>
      <c t="n" s="6" r="F6">
        <v>2272000</v>
      </c>
    </row>
    <row spans="1:6" r="7">
      <c t="s" s="4" r="A7">
        <v>339</v>
      </c>
      <c t="n" s="6" r="B7">
        <v>28000</v>
      </c>
      <c t="n" s="6" r="D7">
        <v>28000</v>
      </c>
      <c t="s" s="4" r="F7">
        <v>55</v>
      </c>
    </row>
    <row spans="1:6" r="8">
      <c t="s" s="4" r="A8">
        <v>340</v>
      </c>
      <c t="n" s="6" r="B8">
        <v>28000</v>
      </c>
      <c t="n" s="6" r="D8">
        <v>28000</v>
      </c>
      <c t="s" s="4" r="F8">
        <v>55</v>
      </c>
    </row>
    <row spans="1:6" r="9">
      <c t="s" s="4" r="A9">
        <v>341</v>
      </c>
      <c t="n" s="6" r="B9">
        <v>4000</v>
      </c>
      <c t="n" s="6" r="D9">
        <v>4000</v>
      </c>
      <c t="s" s="4" r="F9">
        <v>55</v>
      </c>
    </row>
    <row spans="1:6" r="10">
      <c t="s" s="4" r="A10">
        <v>342</v>
      </c>
      <c t="n" s="6" r="B10">
        <v>2207000</v>
      </c>
      <c t="n" s="7" r="C10">
        <v>749000</v>
      </c>
      <c t="n" s="6" r="D10">
        <v>2223000</v>
      </c>
      <c t="n" s="7" r="E10">
        <v>729000</v>
      </c>
    </row>
    <row spans="1:6" r="11">
      <c t="s" s="4" r="A11">
        <v>343</v>
      </c>
      <c t="s" s="4" r="B11">
        <v>55</v>
      </c>
      <c t="s" s="4" r="D11">
        <v>55</v>
      </c>
    </row>
    <row spans="1:6" r="12">
      <c t="s" s="4" r="A12">
        <v>344</v>
      </c>
      <c t="n" s="6" r="B12">
        <v>9000</v>
      </c>
      <c t="n" s="6" r="C12">
        <v>361000</v>
      </c>
      <c t="n" s="6" r="D12">
        <v>21000</v>
      </c>
      <c t="n" s="6" r="E12">
        <v>456000</v>
      </c>
    </row>
    <row spans="1:6" r="13">
      <c t="s" s="4" r="A13">
        <v>345</v>
      </c>
      <c t="s" s="4" r="B13">
        <v>55</v>
      </c>
      <c t="s" s="4" r="D13">
        <v>55</v>
      </c>
    </row>
    <row spans="1:6" r="14">
      <c t="s" s="3" r="A14">
        <v>115</v>
      </c>
    </row>
    <row spans="1:6" r="15">
      <c t="s" s="4" r="A15">
        <v>346</v>
      </c>
      <c t="n" s="6" r="B15">
        <v>2161000</v>
      </c>
      <c t="n" s="6" r="D15">
        <v>2161000</v>
      </c>
      <c t="n" s="6" r="F15">
        <v>2272000</v>
      </c>
    </row>
    <row spans="1:6" r="16">
      <c t="s" s="4" r="A16">
        <v>347</v>
      </c>
      <c t="n" s="6" r="B16">
        <v>2161000</v>
      </c>
      <c t="n" s="6" r="D16">
        <v>2161000</v>
      </c>
      <c t="n" s="6" r="F16">
        <v>2272000</v>
      </c>
    </row>
    <row spans="1:6" r="17">
      <c t="s" s="4" r="A17">
        <v>341</v>
      </c>
      <c t="n" s="6" r="B17">
        <v>4000</v>
      </c>
      <c t="n" s="6" r="D17">
        <v>4000</v>
      </c>
      <c t="s" s="4" r="F17">
        <v>55</v>
      </c>
    </row>
    <row spans="1:6" r="18">
      <c t="s" s="4" r="A18">
        <v>348</v>
      </c>
      <c t="n" s="6" r="B18">
        <v>2216000</v>
      </c>
      <c t="n" s="6" r="C18">
        <v>1110000</v>
      </c>
      <c t="n" s="6" r="D18">
        <v>2244000</v>
      </c>
      <c t="n" s="6" r="E18">
        <v>1185000</v>
      </c>
    </row>
    <row spans="1:6" r="19">
      <c t="s" s="4" r="A19">
        <v>349</v>
      </c>
      <c t="s" s="4" r="B19">
        <v>55</v>
      </c>
      <c t="s" s="4" r="D19">
        <v>55</v>
      </c>
    </row>
    <row spans="1:6" r="20">
      <c t="s" s="4" r="A20">
        <v>289</v>
      </c>
    </row>
    <row spans="1:6" r="21">
      <c t="s" s="3" r="A21">
        <v>336</v>
      </c>
    </row>
    <row spans="1:6" r="22">
      <c t="s" s="4" r="A22">
        <v>337</v>
      </c>
      <c t="s" s="4" r="B22">
        <v>55</v>
      </c>
      <c t="s" s="4" r="D22">
        <v>55</v>
      </c>
      <c t="s" s="4" r="F22">
        <v>55</v>
      </c>
    </row>
    <row spans="1:6" r="23">
      <c t="s" s="4" r="A23">
        <v>338</v>
      </c>
      <c t="s" s="4" r="B23">
        <v>55</v>
      </c>
      <c t="s" s="4" r="D23">
        <v>55</v>
      </c>
      <c t="s" s="4" r="F23">
        <v>55</v>
      </c>
    </row>
    <row spans="1:6" r="24">
      <c t="s" s="4" r="A24">
        <v>339</v>
      </c>
      <c t="s" s="4" r="B24">
        <v>55</v>
      </c>
      <c t="s" s="4" r="D24">
        <v>55</v>
      </c>
      <c t="s" s="4" r="F24">
        <v>55</v>
      </c>
    </row>
    <row spans="1:6" r="25">
      <c t="s" s="4" r="A25">
        <v>340</v>
      </c>
      <c t="s" s="4" r="B25">
        <v>55</v>
      </c>
      <c t="s" s="4" r="D25">
        <v>55</v>
      </c>
      <c t="s" s="4" r="F25">
        <v>55</v>
      </c>
    </row>
    <row spans="1:6" r="26">
      <c t="s" s="4" r="A26">
        <v>341</v>
      </c>
      <c t="s" s="4" r="B26">
        <v>55</v>
      </c>
      <c t="s" s="4" r="D26">
        <v>55</v>
      </c>
      <c t="s" s="4" r="F26">
        <v>55</v>
      </c>
    </row>
    <row spans="1:6" r="27">
      <c t="s" s="4" r="A27">
        <v>342</v>
      </c>
      <c t="s" s="4" r="B27">
        <v>55</v>
      </c>
      <c t="s" s="4" r="C27">
        <v>55</v>
      </c>
      <c t="s" s="4" r="D27">
        <v>55</v>
      </c>
      <c t="s" s="4" r="E27">
        <v>55</v>
      </c>
    </row>
    <row spans="1:6" r="28">
      <c t="s" s="4" r="A28">
        <v>343</v>
      </c>
      <c t="s" s="4" r="B28">
        <v>55</v>
      </c>
      <c t="s" s="4" r="D28">
        <v>55</v>
      </c>
    </row>
    <row spans="1:6" r="29">
      <c t="s" s="4" r="A29">
        <v>344</v>
      </c>
      <c t="s" s="4" r="B29">
        <v>55</v>
      </c>
      <c t="s" s="4" r="C29">
        <v>55</v>
      </c>
      <c t="s" s="4" r="D29">
        <v>55</v>
      </c>
      <c t="s" s="4" r="E29">
        <v>55</v>
      </c>
    </row>
    <row spans="1:6" r="30">
      <c t="s" s="4" r="A30">
        <v>345</v>
      </c>
      <c t="s" s="4" r="B30">
        <v>55</v>
      </c>
      <c t="s" s="4" r="D30">
        <v>55</v>
      </c>
    </row>
    <row spans="1:6" r="31">
      <c t="s" s="3" r="A31">
        <v>115</v>
      </c>
    </row>
    <row spans="1:6" r="32">
      <c t="s" s="4" r="A32">
        <v>346</v>
      </c>
      <c t="s" s="4" r="B32">
        <v>55</v>
      </c>
      <c t="s" s="4" r="D32">
        <v>55</v>
      </c>
      <c t="s" s="4" r="F32">
        <v>55</v>
      </c>
    </row>
    <row spans="1:6" r="33">
      <c t="s" s="4" r="A33">
        <v>347</v>
      </c>
      <c t="s" s="4" r="B33">
        <v>55</v>
      </c>
      <c t="s" s="4" r="D33">
        <v>55</v>
      </c>
      <c t="s" s="4" r="F33">
        <v>55</v>
      </c>
    </row>
    <row spans="1:6" r="34">
      <c t="s" s="4" r="A34">
        <v>341</v>
      </c>
      <c t="s" s="4" r="B34">
        <v>55</v>
      </c>
      <c t="s" s="4" r="D34">
        <v>55</v>
      </c>
      <c t="s" s="4" r="F34">
        <v>55</v>
      </c>
    </row>
    <row spans="1:6" r="35">
      <c t="s" s="4" r="A35">
        <v>348</v>
      </c>
      <c t="s" s="4" r="B35">
        <v>55</v>
      </c>
      <c t="s" s="4" r="C35">
        <v>55</v>
      </c>
      <c t="s" s="4" r="D35">
        <v>55</v>
      </c>
      <c t="s" s="4" r="E35">
        <v>55</v>
      </c>
    </row>
    <row spans="1:6" r="36">
      <c t="s" s="4" r="A36">
        <v>349</v>
      </c>
      <c t="s" s="4" r="B36">
        <v>55</v>
      </c>
      <c t="s" s="4" r="D36">
        <v>55</v>
      </c>
    </row>
    <row spans="1:6" r="37">
      <c t="s" s="4" r="A37">
        <v>290</v>
      </c>
    </row>
    <row spans="1:6" r="38">
      <c t="s" s="3" r="A38">
        <v>336</v>
      </c>
    </row>
    <row spans="1:6" r="39">
      <c t="s" s="4" r="A39">
        <v>337</v>
      </c>
      <c t="n" s="6" r="B39">
        <v>5630000</v>
      </c>
      <c t="n" s="6" r="D39">
        <v>5630000</v>
      </c>
      <c t="n" s="6" r="F39">
        <v>5730000</v>
      </c>
    </row>
    <row spans="1:6" r="40">
      <c t="s" s="4" r="A40">
        <v>338</v>
      </c>
      <c t="n" s="6" r="B40">
        <v>6863000</v>
      </c>
      <c t="n" s="6" r="D40">
        <v>6863000</v>
      </c>
      <c t="n" s="6" r="F40">
        <v>5730000</v>
      </c>
    </row>
    <row spans="1:6" r="41">
      <c t="s" s="4" r="A41">
        <v>339</v>
      </c>
      <c t="n" s="6" r="B41">
        <v>2098000</v>
      </c>
      <c t="n" s="6" r="D41">
        <v>2098000</v>
      </c>
      <c t="n" s="6" r="F41">
        <v>2350000</v>
      </c>
    </row>
    <row spans="1:6" r="42">
      <c t="s" s="4" r="A42">
        <v>340</v>
      </c>
      <c t="n" s="6" r="B42">
        <v>3605000</v>
      </c>
      <c t="n" s="6" r="D42">
        <v>3605000</v>
      </c>
      <c t="n" s="6" r="F42">
        <v>4838000</v>
      </c>
    </row>
    <row spans="1:6" r="43">
      <c t="s" s="4" r="A43">
        <v>341</v>
      </c>
      <c t="n" s="6" r="B43">
        <v>358000</v>
      </c>
      <c t="n" s="6" r="D43">
        <v>358000</v>
      </c>
      <c t="n" s="6" r="F43">
        <v>540000</v>
      </c>
    </row>
    <row spans="1:6" r="44">
      <c t="s" s="4" r="A44">
        <v>342</v>
      </c>
      <c t="n" s="6" r="B44">
        <v>5662000</v>
      </c>
      <c t="n" s="6" r="C44">
        <v>74000</v>
      </c>
      <c t="n" s="6" r="D44">
        <v>5693000</v>
      </c>
      <c t="n" s="6" r="E44">
        <v>74000</v>
      </c>
    </row>
    <row spans="1:6" r="45">
      <c t="s" s="4" r="A45">
        <v>343</v>
      </c>
      <c t="s" s="4" r="B45">
        <v>55</v>
      </c>
      <c t="s" s="4" r="D45">
        <v>55</v>
      </c>
    </row>
    <row spans="1:6" r="46">
      <c t="s" s="4" r="A46">
        <v>344</v>
      </c>
      <c t="n" s="6" r="B46">
        <v>2266000</v>
      </c>
      <c t="n" s="6" r="C46">
        <v>2610000</v>
      </c>
      <c t="n" s="6" r="D46">
        <v>2308000</v>
      </c>
      <c t="n" s="6" r="E46">
        <v>2680000</v>
      </c>
    </row>
    <row spans="1:6" r="47">
      <c t="s" s="4" r="A47">
        <v>345</v>
      </c>
      <c t="s" s="4" r="B47">
        <v>55</v>
      </c>
      <c t="s" s="4" r="D47">
        <v>55</v>
      </c>
    </row>
    <row spans="1:6" r="48">
      <c t="s" s="3" r="A48">
        <v>115</v>
      </c>
    </row>
    <row spans="1:6" r="49">
      <c t="s" s="4" r="A49">
        <v>346</v>
      </c>
      <c t="n" s="6" r="B49">
        <v>7728000</v>
      </c>
      <c t="n" s="6" r="D49">
        <v>7728000</v>
      </c>
      <c t="n" s="6" r="F49">
        <v>8080000</v>
      </c>
    </row>
    <row spans="1:6" r="50">
      <c t="s" s="4" r="A50">
        <v>347</v>
      </c>
      <c t="n" s="6" r="B50">
        <v>10468000</v>
      </c>
      <c t="n" s="6" r="D50">
        <v>10468000</v>
      </c>
      <c t="n" s="6" r="F50">
        <v>10568000</v>
      </c>
    </row>
    <row spans="1:6" r="51">
      <c t="s" s="4" r="A51">
        <v>341</v>
      </c>
      <c t="n" s="6" r="B51">
        <v>358000</v>
      </c>
      <c t="n" s="6" r="D51">
        <v>358000</v>
      </c>
      <c t="n" s="6" r="F51">
        <v>540000</v>
      </c>
    </row>
    <row spans="1:6" r="52">
      <c t="s" s="4" r="A52">
        <v>348</v>
      </c>
      <c t="n" s="6" r="B52">
        <v>7928000</v>
      </c>
      <c t="n" s="6" r="C52">
        <v>2684000</v>
      </c>
      <c t="n" s="6" r="D52">
        <v>8001000</v>
      </c>
      <c t="n" s="6" r="E52">
        <v>2754000</v>
      </c>
    </row>
    <row spans="1:6" r="53">
      <c t="s" s="4" r="A53">
        <v>349</v>
      </c>
      <c t="s" s="4" r="B53">
        <v>55</v>
      </c>
      <c t="s" s="4" r="D53">
        <v>55</v>
      </c>
    </row>
    <row spans="1:6" r="54">
      <c t="s" s="4" r="A54">
        <v>291</v>
      </c>
    </row>
    <row spans="1:6" r="55">
      <c t="s" s="3" r="A55">
        <v>336</v>
      </c>
    </row>
    <row spans="1:6" r="56">
      <c t="s" s="4" r="A56">
        <v>337</v>
      </c>
      <c t="n" s="6" r="B56">
        <v>246000</v>
      </c>
      <c t="n" s="6" r="D56">
        <v>246000</v>
      </c>
      <c t="n" s="6" r="F56">
        <v>1241000</v>
      </c>
    </row>
    <row spans="1:6" r="57">
      <c t="s" s="4" r="A57">
        <v>338</v>
      </c>
      <c t="n" s="6" r="B57">
        <v>246000</v>
      </c>
      <c t="n" s="6" r="D57">
        <v>246000</v>
      </c>
      <c t="n" s="6" r="F57">
        <v>1241000</v>
      </c>
    </row>
    <row spans="1:6" r="58">
      <c t="s" s="4" r="A58">
        <v>339</v>
      </c>
      <c t="s" s="4" r="B58">
        <v>55</v>
      </c>
      <c t="s" s="4" r="D58">
        <v>55</v>
      </c>
      <c t="s" s="4" r="F58">
        <v>55</v>
      </c>
    </row>
    <row spans="1:6" r="59">
      <c t="s" s="4" r="A59">
        <v>340</v>
      </c>
      <c t="s" s="4" r="B59">
        <v>55</v>
      </c>
      <c t="s" s="4" r="D59">
        <v>55</v>
      </c>
      <c t="s" s="4" r="F59">
        <v>55</v>
      </c>
    </row>
    <row spans="1:6" r="60">
      <c t="s" s="4" r="A60">
        <v>341</v>
      </c>
      <c t="s" s="4" r="B60">
        <v>55</v>
      </c>
      <c t="s" s="4" r="D60">
        <v>55</v>
      </c>
      <c t="s" s="4" r="F60">
        <v>55</v>
      </c>
    </row>
    <row spans="1:6" r="61">
      <c t="s" s="4" r="A61">
        <v>342</v>
      </c>
      <c t="n" s="6" r="B61">
        <v>525000</v>
      </c>
      <c t="s" s="4" r="C61">
        <v>55</v>
      </c>
      <c t="n" s="6" r="D61">
        <v>863000</v>
      </c>
      <c t="s" s="4" r="E61">
        <v>55</v>
      </c>
    </row>
    <row spans="1:6" r="62">
      <c t="s" s="4" r="A62">
        <v>343</v>
      </c>
      <c t="s" s="4" r="B62">
        <v>55</v>
      </c>
      <c t="s" s="4" r="D62">
        <v>55</v>
      </c>
    </row>
    <row spans="1:6" r="63">
      <c t="s" s="4" r="A63">
        <v>344</v>
      </c>
      <c t="s" s="4" r="B63">
        <v>55</v>
      </c>
      <c t="s" s="4" r="C63">
        <v>55</v>
      </c>
      <c t="s" s="4" r="D63">
        <v>55</v>
      </c>
      <c t="s" s="4" r="E63">
        <v>55</v>
      </c>
    </row>
    <row spans="1:6" r="64">
      <c t="s" s="4" r="A64">
        <v>345</v>
      </c>
      <c t="s" s="4" r="B64">
        <v>55</v>
      </c>
      <c t="s" s="4" r="D64">
        <v>55</v>
      </c>
    </row>
    <row spans="1:6" r="65">
      <c t="s" s="3" r="A65">
        <v>115</v>
      </c>
    </row>
    <row spans="1:6" r="66">
      <c t="s" s="4" r="A66">
        <v>346</v>
      </c>
      <c t="n" s="6" r="B66">
        <v>246000</v>
      </c>
      <c t="n" s="6" r="D66">
        <v>246000</v>
      </c>
      <c t="n" s="6" r="F66">
        <v>1241000</v>
      </c>
    </row>
    <row spans="1:6" r="67">
      <c t="s" s="4" r="A67">
        <v>347</v>
      </c>
      <c t="n" s="6" r="B67">
        <v>246000</v>
      </c>
      <c t="n" s="6" r="D67">
        <v>246000</v>
      </c>
      <c t="n" s="6" r="F67">
        <v>1241000</v>
      </c>
    </row>
    <row spans="1:6" r="68">
      <c t="s" s="4" r="A68">
        <v>341</v>
      </c>
      <c t="s" s="4" r="B68">
        <v>55</v>
      </c>
      <c t="s" s="4" r="D68">
        <v>55</v>
      </c>
      <c t="s" s="4" r="F68">
        <v>55</v>
      </c>
    </row>
    <row spans="1:6" r="69">
      <c t="s" s="4" r="A69">
        <v>348</v>
      </c>
      <c t="n" s="6" r="B69">
        <v>525000</v>
      </c>
      <c t="s" s="4" r="C69">
        <v>55</v>
      </c>
      <c t="n" s="6" r="D69">
        <v>863000</v>
      </c>
      <c t="s" s="4" r="E69">
        <v>55</v>
      </c>
    </row>
    <row spans="1:6" r="70">
      <c t="s" s="4" r="A70">
        <v>349</v>
      </c>
      <c t="s" s="4" r="B70">
        <v>55</v>
      </c>
      <c t="s" s="4" r="D70">
        <v>55</v>
      </c>
    </row>
    <row spans="1:6" r="71">
      <c t="s" s="4" r="A71">
        <v>292</v>
      </c>
    </row>
    <row spans="1:6" r="72">
      <c t="s" s="3" r="A72">
        <v>336</v>
      </c>
    </row>
    <row spans="1:6" r="73">
      <c t="s" s="4" r="A73">
        <v>337</v>
      </c>
      <c t="n" s="6" r="B73">
        <v>717000</v>
      </c>
      <c t="n" s="6" r="D73">
        <v>717000</v>
      </c>
      <c t="n" s="6" r="F73">
        <v>1538000</v>
      </c>
    </row>
    <row spans="1:6" r="74">
      <c t="s" s="4" r="A74">
        <v>338</v>
      </c>
      <c t="n" s="6" r="B74">
        <v>1020000</v>
      </c>
      <c t="n" s="6" r="D74">
        <v>1020000</v>
      </c>
      <c t="n" s="6" r="F74">
        <v>1538000</v>
      </c>
    </row>
    <row spans="1:6" r="75">
      <c t="s" s="4" r="A75">
        <v>339</v>
      </c>
      <c t="n" s="6" r="B75">
        <v>443000</v>
      </c>
      <c t="n" s="6" r="D75">
        <v>443000</v>
      </c>
      <c t="n" s="6" r="F75">
        <v>611000</v>
      </c>
    </row>
    <row spans="1:6" r="76">
      <c t="s" s="4" r="A76">
        <v>340</v>
      </c>
      <c t="n" s="6" r="B76">
        <v>592000</v>
      </c>
      <c t="n" s="6" r="D76">
        <v>592000</v>
      </c>
      <c t="n" s="6" r="F76">
        <v>914000</v>
      </c>
    </row>
    <row spans="1:6" r="77">
      <c t="s" s="4" r="A77">
        <v>341</v>
      </c>
      <c t="n" s="6" r="B77">
        <v>342000</v>
      </c>
      <c t="n" s="6" r="D77">
        <v>342000</v>
      </c>
      <c t="n" s="6" r="F77">
        <v>312000</v>
      </c>
    </row>
    <row spans="1:6" r="78">
      <c t="s" s="4" r="A78">
        <v>342</v>
      </c>
      <c t="n" s="6" r="B78">
        <v>872000</v>
      </c>
      <c t="n" s="6" r="C78">
        <v>327000</v>
      </c>
      <c t="n" s="6" r="D78">
        <v>1112000</v>
      </c>
      <c t="n" s="6" r="E78">
        <v>332000</v>
      </c>
    </row>
    <row spans="1:6" r="79">
      <c t="s" s="4" r="A79">
        <v>343</v>
      </c>
      <c t="s" s="4" r="B79">
        <v>55</v>
      </c>
      <c t="s" s="4" r="D79">
        <v>55</v>
      </c>
    </row>
    <row spans="1:6" r="80">
      <c t="s" s="4" r="A80">
        <v>344</v>
      </c>
      <c t="n" s="6" r="B80">
        <v>392000</v>
      </c>
      <c t="n" s="6" r="C80">
        <v>620000</v>
      </c>
      <c t="n" s="6" r="D80">
        <v>545000</v>
      </c>
      <c t="n" s="6" r="E80">
        <v>621000</v>
      </c>
    </row>
    <row spans="1:6" r="81">
      <c t="s" s="4" r="A81">
        <v>345</v>
      </c>
      <c t="s" s="4" r="B81">
        <v>55</v>
      </c>
      <c t="s" s="4" r="D81">
        <v>55</v>
      </c>
    </row>
    <row spans="1:6" r="82">
      <c t="s" s="3" r="A82">
        <v>115</v>
      </c>
    </row>
    <row spans="1:6" r="83">
      <c t="s" s="4" r="A83">
        <v>346</v>
      </c>
      <c t="n" s="6" r="B83">
        <v>1160000</v>
      </c>
      <c t="n" s="6" r="D83">
        <v>1160000</v>
      </c>
      <c t="n" s="6" r="F83">
        <v>2149000</v>
      </c>
    </row>
    <row spans="1:6" r="84">
      <c t="s" s="4" r="A84">
        <v>347</v>
      </c>
      <c t="n" s="6" r="B84">
        <v>1612000</v>
      </c>
      <c t="n" s="6" r="D84">
        <v>1612000</v>
      </c>
      <c t="n" s="6" r="F84">
        <v>2452000</v>
      </c>
    </row>
    <row spans="1:6" r="85">
      <c t="s" s="4" r="A85">
        <v>341</v>
      </c>
      <c t="n" s="6" r="B85">
        <v>342000</v>
      </c>
      <c t="n" s="6" r="D85">
        <v>342000</v>
      </c>
      <c t="n" s="6" r="F85">
        <v>312000</v>
      </c>
    </row>
    <row spans="1:6" r="86">
      <c t="s" s="4" r="A86">
        <v>348</v>
      </c>
      <c t="n" s="6" r="B86">
        <v>1264000</v>
      </c>
      <c t="n" s="6" r="C86">
        <v>947000</v>
      </c>
      <c t="n" s="6" r="D86">
        <v>1657000</v>
      </c>
      <c t="n" s="6" r="E86">
        <v>953000</v>
      </c>
    </row>
    <row spans="1:6" r="87">
      <c t="s" s="4" r="A87">
        <v>349</v>
      </c>
      <c t="s" s="4" r="B87">
        <v>55</v>
      </c>
      <c t="s" s="4" r="D87">
        <v>55</v>
      </c>
    </row>
    <row spans="1:6" r="88">
      <c t="s" s="4" r="A88">
        <v>293</v>
      </c>
    </row>
    <row spans="1:6" r="89">
      <c t="s" s="3" r="A89">
        <v>336</v>
      </c>
    </row>
    <row spans="1:6" r="90">
      <c t="s" s="4" r="A90">
        <v>337</v>
      </c>
      <c t="n" s="6" r="B90">
        <v>261000</v>
      </c>
      <c t="n" s="6" r="D90">
        <v>261000</v>
      </c>
      <c t="n" s="6" r="F90">
        <v>904</v>
      </c>
    </row>
    <row spans="1:6" r="91">
      <c t="s" s="4" r="A91">
        <v>338</v>
      </c>
      <c t="n" s="6" r="B91">
        <v>261000</v>
      </c>
      <c t="n" s="6" r="D91">
        <v>261000</v>
      </c>
      <c t="n" s="6" r="F91">
        <v>904000</v>
      </c>
    </row>
    <row spans="1:6" r="92">
      <c t="s" s="4" r="A92">
        <v>339</v>
      </c>
      <c t="n" s="6" r="B92">
        <v>98000</v>
      </c>
      <c t="n" s="6" r="D92">
        <v>98000</v>
      </c>
      <c t="n" s="6" r="F92">
        <v>84000</v>
      </c>
    </row>
    <row spans="1:6" r="93">
      <c t="s" s="4" r="A93">
        <v>340</v>
      </c>
      <c t="n" s="6" r="B93">
        <v>98000</v>
      </c>
      <c t="n" s="6" r="D93">
        <v>98000</v>
      </c>
      <c t="n" s="6" r="F93">
        <v>84000</v>
      </c>
    </row>
    <row spans="1:6" r="94">
      <c t="s" s="4" r="A94">
        <v>341</v>
      </c>
      <c t="n" s="6" r="B94">
        <v>17000</v>
      </c>
      <c t="n" s="6" r="D94">
        <v>17000</v>
      </c>
      <c t="n" s="6" r="F94">
        <v>13000</v>
      </c>
    </row>
    <row spans="1:6" r="95">
      <c t="s" s="4" r="A95">
        <v>342</v>
      </c>
      <c t="n" s="6" r="B95">
        <v>128000</v>
      </c>
      <c t="n" s="6" r="C95">
        <v>16000</v>
      </c>
      <c t="n" s="6" r="D95">
        <v>78000</v>
      </c>
      <c t="n" s="6" r="E95">
        <v>13000</v>
      </c>
    </row>
    <row spans="1:6" r="96">
      <c t="s" s="4" r="A96">
        <v>343</v>
      </c>
      <c t="n" s="6" r="B96">
        <v>1000</v>
      </c>
      <c t="n" s="6" r="D96">
        <v>1000</v>
      </c>
    </row>
    <row spans="1:6" r="97">
      <c t="s" s="4" r="A97">
        <v>344</v>
      </c>
      <c t="n" s="6" r="B97">
        <v>120000</v>
      </c>
      <c t="n" s="6" r="C97">
        <v>127000</v>
      </c>
      <c t="n" s="6" r="D97">
        <v>102000</v>
      </c>
      <c t="n" s="6" r="E97">
        <v>139000</v>
      </c>
    </row>
    <row spans="1:6" r="98">
      <c t="s" s="4" r="A98">
        <v>345</v>
      </c>
      <c t="s" s="4" r="B98">
        <v>55</v>
      </c>
      <c t="s" s="4" r="D98">
        <v>55</v>
      </c>
    </row>
    <row spans="1:6" r="99">
      <c t="s" s="3" r="A99">
        <v>115</v>
      </c>
    </row>
    <row spans="1:6" r="100">
      <c t="s" s="4" r="A100">
        <v>346</v>
      </c>
      <c t="n" s="6" r="B100">
        <v>359000</v>
      </c>
      <c t="n" s="6" r="D100">
        <v>359000</v>
      </c>
      <c t="n" s="6" r="F100">
        <v>988000</v>
      </c>
    </row>
    <row spans="1:6" r="101">
      <c t="s" s="4" r="A101">
        <v>347</v>
      </c>
      <c t="n" s="6" r="B101">
        <v>359000</v>
      </c>
      <c t="n" s="6" r="D101">
        <v>359000</v>
      </c>
      <c t="n" s="6" r="F101">
        <v>988000</v>
      </c>
    </row>
    <row spans="1:6" r="102">
      <c t="s" s="4" r="A102">
        <v>341</v>
      </c>
      <c t="n" s="6" r="B102">
        <v>17000</v>
      </c>
      <c t="n" s="6" r="D102">
        <v>17000</v>
      </c>
      <c t="n" s="6" r="F102">
        <v>13000</v>
      </c>
    </row>
    <row spans="1:6" r="103">
      <c t="s" s="4" r="A103">
        <v>348</v>
      </c>
      <c t="n" s="6" r="B103">
        <v>248000</v>
      </c>
      <c t="n" s="6" r="C103">
        <v>143000</v>
      </c>
      <c t="n" s="6" r="D103">
        <v>180000</v>
      </c>
      <c t="n" s="6" r="E103">
        <v>152000</v>
      </c>
    </row>
    <row spans="1:6" r="104">
      <c t="s" s="4" r="A104">
        <v>349</v>
      </c>
      <c t="n" s="6" r="B104">
        <v>1000</v>
      </c>
      <c t="n" s="6" r="D104">
        <v>1000</v>
      </c>
    </row>
    <row spans="1:6" r="105">
      <c t="s" s="4" r="A105">
        <v>341</v>
      </c>
      <c t="n" s="6" r="B105">
        <v>721000</v>
      </c>
      <c t="n" s="6" r="D105">
        <v>721000</v>
      </c>
      <c t="n" s="6" r="F105">
        <v>865000</v>
      </c>
    </row>
    <row spans="1:6" r="106">
      <c t="s" s="4" r="A106">
        <v>346</v>
      </c>
      <c t="n" s="6" r="B106">
        <v>11654000</v>
      </c>
      <c t="n" s="6" r="D106">
        <v>11654000</v>
      </c>
      <c t="n" s="6" r="F106">
        <v>14730000</v>
      </c>
    </row>
    <row spans="1:6" r="107">
      <c t="s" s="4" r="A107">
        <v>347</v>
      </c>
      <c t="n" s="6" r="B107">
        <v>14846000</v>
      </c>
      <c t="n" s="6" r="D107">
        <v>14846000</v>
      </c>
      <c t="n" s="6" r="F107">
        <v>17521000</v>
      </c>
    </row>
    <row spans="1:6" r="108">
      <c t="s" s="4" r="A108">
        <v>341</v>
      </c>
      <c t="n" s="6" r="B108">
        <v>721000</v>
      </c>
      <c t="n" s="6" r="D108">
        <v>721000</v>
      </c>
      <c t="n" s="7" r="F108">
        <v>865000</v>
      </c>
    </row>
    <row spans="1:6" r="109">
      <c t="s" s="4" r="A109">
        <v>348</v>
      </c>
      <c t="n" s="6" r="B109">
        <v>12181000</v>
      </c>
      <c t="n" s="7" r="C109">
        <v>4884000</v>
      </c>
      <c t="n" s="6" r="D109">
        <v>12945000</v>
      </c>
      <c t="n" s="7" r="E109">
        <v>5044000</v>
      </c>
    </row>
    <row spans="1:6" r="110">
      <c t="s" s="4" r="A110">
        <v>349</v>
      </c>
      <c t="n" s="7" r="B110">
        <v>1000</v>
      </c>
      <c t="n" s="7" r="D110">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30</v>
      </c>
    </row>
    <row spans="1:3" r="2">
      <c t="s" s="4" r="A2">
        <v>286</v>
      </c>
    </row>
    <row spans="1:3" r="3">
      <c t="s" s="4" r="A3">
        <v>351</v>
      </c>
      <c t="n" s="7" r="B3">
        <v>1550041</v>
      </c>
      <c t="n" s="7" r="C3">
        <v>1556964</v>
      </c>
    </row>
    <row spans="1:3" r="4">
      <c t="s" s="4" r="A4">
        <v>289</v>
      </c>
    </row>
    <row spans="1:3" r="5">
      <c t="s" s="4" r="A5">
        <v>351</v>
      </c>
      <c t="s" s="4" r="B5">
        <v>55</v>
      </c>
      <c t="s" s="4" r="C5">
        <v>55</v>
      </c>
    </row>
    <row spans="1:3" r="6">
      <c t="s" s="4" r="A6">
        <v>290</v>
      </c>
    </row>
    <row spans="1:3" r="7">
      <c t="s" s="4" r="A7">
        <v>351</v>
      </c>
      <c t="n" s="6" r="B7">
        <v>7728033</v>
      </c>
      <c t="n" s="6" r="C7">
        <v>8079807</v>
      </c>
    </row>
    <row spans="1:3" r="8">
      <c t="s" s="4" r="A8">
        <v>291</v>
      </c>
    </row>
    <row spans="1:3" r="9">
      <c t="s" s="4" r="A9">
        <v>351</v>
      </c>
      <c t="n" s="6" r="B9">
        <v>161491</v>
      </c>
      <c t="n" s="6" r="C9">
        <v>161491</v>
      </c>
    </row>
    <row spans="1:3" r="10">
      <c t="s" s="4" r="A10">
        <v>292</v>
      </c>
    </row>
    <row spans="1:3" r="11">
      <c t="s" s="4" r="A11">
        <v>351</v>
      </c>
      <c t="n" s="6" r="B11">
        <v>633592</v>
      </c>
      <c t="n" s="6" r="C11">
        <v>1442476</v>
      </c>
    </row>
    <row spans="1:3" r="12">
      <c t="s" s="4" r="A12">
        <v>293</v>
      </c>
    </row>
    <row spans="1:3" r="13">
      <c t="s" s="4" r="A13">
        <v>351</v>
      </c>
      <c t="s" s="4" r="B13">
        <v>55</v>
      </c>
      <c t="s" s="4" r="C13">
        <v>55</v>
      </c>
    </row>
    <row spans="1:3" r="14">
      <c t="s" s="4" r="A14">
        <v>351</v>
      </c>
      <c t="n" s="7" r="B14">
        <v>10073157</v>
      </c>
      <c t="n" s="7" r="C14">
        <v>112407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0</v>
      </c>
    </row>
    <row spans="1:3" r="2">
      <c t="s" s="4" r="A2">
        <v>353</v>
      </c>
    </row>
    <row spans="1:3" r="3">
      <c t="s" s="3" r="A3">
        <v>354</v>
      </c>
    </row>
    <row spans="1:3" r="4">
      <c t="s" s="4" r="A4">
        <v>287</v>
      </c>
      <c t="n" s="7" r="B4">
        <v>45622000</v>
      </c>
      <c t="n" s="7" r="C4">
        <v>37383000</v>
      </c>
    </row>
    <row spans="1:3" r="5">
      <c t="s" s="4" r="A5">
        <v>355</v>
      </c>
    </row>
    <row spans="1:3" r="6">
      <c t="s" s="3" r="A6">
        <v>354</v>
      </c>
    </row>
    <row spans="1:3" r="7">
      <c t="s" s="4" r="A7">
        <v>287</v>
      </c>
      <c t="n" s="6" r="B7">
        <v>99152000</v>
      </c>
      <c t="n" s="6" r="C7">
        <v>91267000</v>
      </c>
    </row>
    <row spans="1:3" r="8">
      <c t="s" s="4" r="A8">
        <v>356</v>
      </c>
    </row>
    <row spans="1:3" r="9">
      <c t="s" s="3" r="A9">
        <v>354</v>
      </c>
    </row>
    <row spans="1:3" r="10">
      <c t="s" s="4" r="A10">
        <v>287</v>
      </c>
      <c t="n" s="6" r="B10">
        <v>36895000</v>
      </c>
      <c t="n" s="6" r="C10">
        <v>41604000</v>
      </c>
    </row>
    <row spans="1:3" r="11">
      <c t="s" s="4" r="A11">
        <v>357</v>
      </c>
    </row>
    <row spans="1:3" r="12">
      <c t="s" s="3" r="A12">
        <v>354</v>
      </c>
    </row>
    <row spans="1:3" r="13">
      <c t="s" s="4" r="A13">
        <v>287</v>
      </c>
      <c t="n" s="6" r="B13">
        <v>214407000</v>
      </c>
      <c t="n" s="6" r="C13">
        <v>198230000</v>
      </c>
    </row>
    <row spans="1:3" r="14">
      <c t="s" s="4" r="A14">
        <v>358</v>
      </c>
    </row>
    <row spans="1:3" r="15">
      <c t="s" s="3" r="A15">
        <v>354</v>
      </c>
    </row>
    <row spans="1:3" r="16">
      <c t="s" s="4" r="A16">
        <v>287</v>
      </c>
      <c t="n" s="6" r="B16">
        <v>76750000</v>
      </c>
      <c t="n" s="6" r="C16">
        <v>73407000</v>
      </c>
    </row>
    <row spans="1:3" r="17">
      <c t="s" s="4" r="A17">
        <v>359</v>
      </c>
    </row>
    <row spans="1:3" r="18">
      <c t="s" s="3" r="A18">
        <v>354</v>
      </c>
    </row>
    <row spans="1:3" r="19">
      <c t="s" s="4" r="A19">
        <v>287</v>
      </c>
      <c t="n" s="6" r="B19">
        <v>23270000</v>
      </c>
      <c t="n" s="6" r="C19">
        <v>21775000</v>
      </c>
    </row>
    <row spans="1:3" r="20">
      <c t="s" s="4" r="A20">
        <v>360</v>
      </c>
    </row>
    <row spans="1:3" r="21">
      <c t="s" s="3" r="A21">
        <v>354</v>
      </c>
    </row>
    <row spans="1:3" r="22">
      <c t="s" s="4" r="A22">
        <v>287</v>
      </c>
      <c t="n" s="6" r="B22">
        <v>496096000</v>
      </c>
      <c t="n" s="6" r="C22">
        <v>463666000</v>
      </c>
    </row>
    <row spans="1:3" r="23">
      <c t="s" s="4" r="A23">
        <v>361</v>
      </c>
    </row>
    <row spans="1:3" r="24">
      <c t="s" s="3" r="A24">
        <v>354</v>
      </c>
    </row>
    <row spans="1:3" r="25">
      <c t="s" s="4" r="A25">
        <v>287</v>
      </c>
      <c t="s" s="4" r="B25">
        <v>55</v>
      </c>
      <c t="s" s="4" r="C25">
        <v>55</v>
      </c>
    </row>
    <row spans="1:3" r="26">
      <c t="s" s="4" r="A26">
        <v>362</v>
      </c>
    </row>
    <row spans="1:3" r="27">
      <c t="s" s="3" r="A27">
        <v>354</v>
      </c>
    </row>
    <row spans="1:3" r="28">
      <c t="s" s="4" r="A28">
        <v>287</v>
      </c>
      <c t="n" s="6" r="B28">
        <v>2941000</v>
      </c>
      <c t="n" s="6" r="C28">
        <v>3319000</v>
      </c>
    </row>
    <row spans="1:3" r="29">
      <c t="s" s="4" r="A29">
        <v>363</v>
      </c>
    </row>
    <row spans="1:3" r="30">
      <c t="s" s="3" r="A30">
        <v>354</v>
      </c>
    </row>
    <row spans="1:3" r="31">
      <c t="s" s="4" r="A31">
        <v>287</v>
      </c>
      <c t="s" s="4" r="B31">
        <v>55</v>
      </c>
      <c t="s" s="4" r="C31">
        <v>55</v>
      </c>
    </row>
    <row spans="1:3" r="32">
      <c t="s" s="4" r="A32">
        <v>364</v>
      </c>
    </row>
    <row spans="1:3" r="33">
      <c t="s" s="3" r="A33">
        <v>354</v>
      </c>
    </row>
    <row spans="1:3" r="34">
      <c t="s" s="4" r="A34">
        <v>287</v>
      </c>
      <c t="n" s="6" r="B34">
        <v>5928000</v>
      </c>
      <c t="n" s="6" r="C34">
        <v>3657000</v>
      </c>
    </row>
    <row spans="1:3" r="35">
      <c t="s" s="4" r="A35">
        <v>365</v>
      </c>
    </row>
    <row spans="1:3" r="36">
      <c t="s" s="3" r="A36">
        <v>354</v>
      </c>
    </row>
    <row spans="1:3" r="37">
      <c t="s" s="4" r="A37">
        <v>287</v>
      </c>
      <c t="n" s="6" r="B37">
        <v>4201000</v>
      </c>
      <c t="n" s="6" r="C37">
        <v>2267000</v>
      </c>
    </row>
    <row spans="1:3" r="38">
      <c t="s" s="4" r="A38">
        <v>366</v>
      </c>
    </row>
    <row spans="1:3" r="39">
      <c t="s" s="3" r="A39">
        <v>354</v>
      </c>
    </row>
    <row spans="1:3" r="40">
      <c t="s" s="4" r="A40">
        <v>287</v>
      </c>
      <c t="s" s="4" r="B40">
        <v>55</v>
      </c>
      <c t="s" s="4" r="C40">
        <v>55</v>
      </c>
    </row>
    <row spans="1:3" r="41">
      <c t="s" s="4" r="A41">
        <v>367</v>
      </c>
    </row>
    <row spans="1:3" r="42">
      <c t="s" s="3" r="A42">
        <v>354</v>
      </c>
    </row>
    <row spans="1:3" r="43">
      <c t="s" s="4" r="A43">
        <v>287</v>
      </c>
      <c t="n" s="6" r="B43">
        <v>13070000</v>
      </c>
      <c t="n" s="6" r="C43">
        <v>9243000</v>
      </c>
    </row>
    <row spans="1:3" r="44">
      <c t="s" s="4" r="A44">
        <v>368</v>
      </c>
    </row>
    <row spans="1:3" r="45">
      <c t="s" s="3" r="A45">
        <v>354</v>
      </c>
    </row>
    <row spans="1:3" r="46">
      <c t="s" s="4" r="A46">
        <v>287</v>
      </c>
      <c t="n" s="6" r="B46">
        <v>7728000</v>
      </c>
      <c t="n" s="6" r="C46">
        <v>8080000</v>
      </c>
    </row>
    <row spans="1:3" r="47">
      <c t="s" s="4" r="A47">
        <v>369</v>
      </c>
    </row>
    <row spans="1:3" r="48">
      <c t="s" s="3" r="A48">
        <v>354</v>
      </c>
    </row>
    <row spans="1:3" r="49">
      <c t="s" s="4" r="A49">
        <v>287</v>
      </c>
      <c t="n" s="6" r="B49">
        <v>3521000</v>
      </c>
      <c t="n" s="6" r="C49">
        <v>3671000</v>
      </c>
    </row>
    <row spans="1:3" r="50">
      <c t="s" s="4" r="A50">
        <v>370</v>
      </c>
    </row>
    <row spans="1:3" r="51">
      <c t="s" s="3" r="A51">
        <v>354</v>
      </c>
    </row>
    <row spans="1:3" r="52">
      <c t="s" s="4" r="A52">
        <v>287</v>
      </c>
      <c t="s" s="4" r="B52">
        <v>55</v>
      </c>
      <c t="s" s="4" r="C52">
        <v>55</v>
      </c>
    </row>
    <row spans="1:3" r="53">
      <c t="s" s="4" r="A53">
        <v>371</v>
      </c>
    </row>
    <row spans="1:3" r="54">
      <c t="s" s="3" r="A54">
        <v>354</v>
      </c>
    </row>
    <row spans="1:3" r="55">
      <c t="s" s="4" r="A55">
        <v>287</v>
      </c>
      <c t="n" s="6" r="B55">
        <v>2406000</v>
      </c>
      <c t="n" s="6" r="C55">
        <v>6937000</v>
      </c>
    </row>
    <row spans="1:3" r="56">
      <c t="s" s="4" r="A56">
        <v>372</v>
      </c>
    </row>
    <row spans="1:3" r="57">
      <c t="s" s="3" r="A57">
        <v>354</v>
      </c>
    </row>
    <row spans="1:3" r="58">
      <c t="s" s="4" r="A58">
        <v>287</v>
      </c>
      <c t="n" s="6" r="B58">
        <v>1541000</v>
      </c>
      <c t="n" s="6" r="C58">
        <v>4730000</v>
      </c>
    </row>
    <row spans="1:3" r="59">
      <c t="s" s="4" r="A59">
        <v>373</v>
      </c>
    </row>
    <row spans="1:3" r="60">
      <c t="s" s="3" r="A60">
        <v>354</v>
      </c>
    </row>
    <row spans="1:3" r="61">
      <c t="s" s="4" r="A61">
        <v>287</v>
      </c>
      <c t="n" s="6" r="B61">
        <v>478000</v>
      </c>
      <c t="n" s="6" r="C61">
        <v>217000</v>
      </c>
    </row>
    <row spans="1:3" r="62">
      <c t="s" s="4" r="A62">
        <v>374</v>
      </c>
    </row>
    <row spans="1:3" r="63">
      <c t="s" s="3" r="A63">
        <v>354</v>
      </c>
    </row>
    <row spans="1:3" r="64">
      <c t="s" s="4" r="A64">
        <v>287</v>
      </c>
      <c t="n" s="6" r="B64">
        <v>15674000</v>
      </c>
      <c t="n" s="6" r="C64">
        <v>23635000</v>
      </c>
    </row>
    <row spans="1:3" r="65">
      <c t="s" s="4" r="A65">
        <v>375</v>
      </c>
    </row>
    <row spans="1:3" r="66">
      <c t="s" s="3" r="A66">
        <v>354</v>
      </c>
    </row>
    <row spans="1:3" r="67">
      <c t="s" s="4" r="A67">
        <v>287</v>
      </c>
      <c t="s" s="4" r="B67">
        <v>55</v>
      </c>
      <c t="s" s="4" r="C67">
        <v>55</v>
      </c>
    </row>
    <row spans="1:3" r="68">
      <c t="s" s="4" r="A68">
        <v>376</v>
      </c>
    </row>
    <row spans="1:3" r="69">
      <c t="s" s="3" r="A69">
        <v>354</v>
      </c>
    </row>
    <row spans="1:3" r="70">
      <c t="s" s="4" r="A70">
        <v>287</v>
      </c>
      <c t="s" s="4" r="B70">
        <v>55</v>
      </c>
      <c t="s" s="4" r="C70">
        <v>55</v>
      </c>
    </row>
    <row spans="1:3" r="71">
      <c t="s" s="4" r="A71">
        <v>377</v>
      </c>
    </row>
    <row spans="1:3" r="72">
      <c t="s" s="3" r="A72">
        <v>354</v>
      </c>
    </row>
    <row spans="1:3" r="73">
      <c t="s" s="4" r="A73">
        <v>287</v>
      </c>
      <c t="s" s="4" r="B73">
        <v>55</v>
      </c>
      <c t="s" s="4" r="C73">
        <v>55</v>
      </c>
    </row>
    <row spans="1:3" r="74">
      <c t="s" s="4" r="A74">
        <v>378</v>
      </c>
    </row>
    <row spans="1:3" r="75">
      <c t="s" s="3" r="A75">
        <v>354</v>
      </c>
    </row>
    <row spans="1:3" r="76">
      <c t="s" s="4" r="A76">
        <v>287</v>
      </c>
      <c t="s" s="4" r="B76">
        <v>55</v>
      </c>
      <c t="s" s="4" r="C76">
        <v>55</v>
      </c>
    </row>
    <row spans="1:3" r="77">
      <c t="s" s="4" r="A77">
        <v>379</v>
      </c>
    </row>
    <row spans="1:3" r="78">
      <c t="s" s="3" r="A78">
        <v>354</v>
      </c>
    </row>
    <row spans="1:3" r="79">
      <c t="s" s="4" r="A79">
        <v>287</v>
      </c>
      <c t="n" s="6" r="B79">
        <v>620000</v>
      </c>
      <c t="n" s="6" r="C79">
        <v>603000</v>
      </c>
    </row>
    <row spans="1:3" r="80">
      <c t="s" s="4" r="A80">
        <v>380</v>
      </c>
    </row>
    <row spans="1:3" r="81">
      <c t="s" s="3" r="A81">
        <v>354</v>
      </c>
    </row>
    <row spans="1:3" r="82">
      <c t="s" s="4" r="A82">
        <v>287</v>
      </c>
      <c t="s" s="4" r="B82">
        <v>55</v>
      </c>
      <c t="s" s="4" r="C82">
        <v>55</v>
      </c>
    </row>
    <row spans="1:3" r="83">
      <c t="s" s="4" r="A83">
        <v>381</v>
      </c>
    </row>
    <row spans="1:3" r="84">
      <c t="s" s="3" r="A84">
        <v>354</v>
      </c>
    </row>
    <row spans="1:3" r="85">
      <c t="s" s="4" r="A85">
        <v>287</v>
      </c>
      <c t="n" s="6" r="B85">
        <v>620000</v>
      </c>
      <c t="n" s="6" r="C85">
        <v>603000</v>
      </c>
    </row>
    <row spans="1:3" r="86">
      <c t="s" s="4" r="A86">
        <v>290</v>
      </c>
    </row>
    <row spans="1:3" r="87">
      <c t="s" s="3" r="A87">
        <v>354</v>
      </c>
    </row>
    <row spans="1:3" r="88">
      <c t="s" s="4" r="A88">
        <v>287</v>
      </c>
      <c t="n" s="6" r="B88">
        <v>53350379</v>
      </c>
      <c t="n" s="6" r="C88">
        <v>45462895</v>
      </c>
    </row>
    <row spans="1:3" r="89">
      <c t="s" s="4" r="A89">
        <v>286</v>
      </c>
    </row>
    <row spans="1:3" r="90">
      <c t="s" s="3" r="A90">
        <v>354</v>
      </c>
    </row>
    <row spans="1:3" r="91">
      <c t="s" s="4" r="A91">
        <v>287</v>
      </c>
      <c t="n" s="6" r="B91">
        <v>105614341</v>
      </c>
      <c t="n" s="6" r="C91">
        <v>98257417</v>
      </c>
    </row>
    <row spans="1:3" r="92">
      <c t="s" s="4" r="A92">
        <v>289</v>
      </c>
    </row>
    <row spans="1:3" r="93">
      <c t="s" s="3" r="A93">
        <v>354</v>
      </c>
    </row>
    <row spans="1:3" r="94">
      <c t="s" s="4" r="A94">
        <v>287</v>
      </c>
      <c t="n" s="6" r="B94">
        <v>36894514</v>
      </c>
      <c t="n" s="6" r="C94">
        <v>41603670</v>
      </c>
    </row>
    <row spans="1:3" r="95">
      <c t="s" s="4" r="A95">
        <v>291</v>
      </c>
    </row>
    <row spans="1:3" r="96">
      <c t="s" s="3" r="A96">
        <v>354</v>
      </c>
    </row>
    <row spans="1:3" r="97">
      <c t="s" s="4" r="A97">
        <v>287</v>
      </c>
      <c t="n" s="6" r="B97">
        <v>222741281</v>
      </c>
      <c t="n" s="6" r="C97">
        <v>208824573</v>
      </c>
    </row>
    <row spans="1:3" r="98">
      <c t="s" s="4" r="A98">
        <v>292</v>
      </c>
    </row>
    <row spans="1:3" r="99">
      <c t="s" s="3" r="A99">
        <v>354</v>
      </c>
    </row>
    <row spans="1:3" r="100">
      <c t="s" s="4" r="A100">
        <v>287</v>
      </c>
      <c t="n" s="6" r="B100">
        <v>83112278</v>
      </c>
      <c t="n" s="6" r="C100">
        <v>81006897</v>
      </c>
    </row>
    <row spans="1:3" r="101">
      <c t="s" s="4" r="A101">
        <v>293</v>
      </c>
    </row>
    <row spans="1:3" r="102">
      <c t="s" s="3" r="A102">
        <v>354</v>
      </c>
    </row>
    <row spans="1:3" r="103">
      <c t="s" s="4" r="A103">
        <v>287</v>
      </c>
      <c t="n" s="6" r="B103">
        <v>23747537</v>
      </c>
      <c t="n" s="6" r="C103">
        <v>21991881</v>
      </c>
    </row>
    <row spans="1:3" r="104">
      <c t="s" s="4" r="A104">
        <v>287</v>
      </c>
      <c t="n" s="7" r="B104">
        <v>525460330</v>
      </c>
      <c t="n" s="7" r="C104">
        <v>497147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82</v>
      </c>
      <c t="s" s="2" r="B1">
        <v>383</v>
      </c>
      <c t="s" s="2" r="C1">
        <v>70</v>
      </c>
      <c t="s" s="2" r="E1">
        <v>1</v>
      </c>
    </row>
    <row spans="1:6" r="2">
      <c t="s" s="2" r="B2">
        <v>384</v>
      </c>
      <c t="s" s="2" r="C2">
        <v>2</v>
      </c>
      <c t="s" s="2" r="D2">
        <v>283</v>
      </c>
      <c t="s" s="2" r="E2">
        <v>2</v>
      </c>
      <c t="s" s="2" r="F2">
        <v>71</v>
      </c>
    </row>
    <row spans="1:6" r="3">
      <c t="s" s="4" r="A3">
        <v>385</v>
      </c>
    </row>
    <row spans="1:6" r="4">
      <c t="s" s="4" r="A4">
        <v>386</v>
      </c>
      <c t="n" s="6" r="E4">
        <v>14593</v>
      </c>
    </row>
    <row spans="1:6" r="5">
      <c t="s" s="4" r="A5">
        <v>387</v>
      </c>
    </row>
    <row spans="1:6" r="6">
      <c t="s" s="4" r="A6">
        <v>386</v>
      </c>
      <c t="n" s="6" r="E6">
        <v>15343</v>
      </c>
    </row>
    <row spans="1:6" r="7">
      <c t="s" s="4" r="A7">
        <v>388</v>
      </c>
      <c t="n" s="7" r="E7">
        <v>151020</v>
      </c>
    </row>
    <row spans="1:6" r="8">
      <c t="s" s="4" r="A8">
        <v>389</v>
      </c>
      <c t="s" s="4" r="E8">
        <v>390</v>
      </c>
    </row>
    <row spans="1:6" r="9">
      <c t="s" s="4" r="A9">
        <v>391</v>
      </c>
    </row>
    <row spans="1:6" r="10">
      <c t="s" s="4" r="A10">
        <v>386</v>
      </c>
      <c t="n" s="6" r="F10">
        <v>750</v>
      </c>
    </row>
    <row spans="1:6" r="11">
      <c t="s" s="4" r="A11">
        <v>392</v>
      </c>
    </row>
    <row spans="1:6" r="12">
      <c t="s" s="4" r="A12">
        <v>393</v>
      </c>
      <c t="n" s="6" r="B12">
        <v>1167</v>
      </c>
    </row>
    <row spans="1:6" r="13">
      <c t="s" s="4" r="A13">
        <v>394</v>
      </c>
    </row>
    <row spans="1:6" r="14">
      <c t="s" s="4" r="A14">
        <v>393</v>
      </c>
      <c t="n" s="6" r="B14">
        <v>8167</v>
      </c>
    </row>
    <row spans="1:6" r="15">
      <c t="s" s="4" r="A15">
        <v>395</v>
      </c>
      <c t="s" s="4" r="B15">
        <v>396</v>
      </c>
    </row>
    <row spans="1:6" r="16">
      <c t="s" s="4" r="A16">
        <v>397</v>
      </c>
    </row>
    <row spans="1:6" r="17">
      <c t="s" s="4" r="A17">
        <v>386</v>
      </c>
      <c t="n" s="6" r="B17">
        <v>9336</v>
      </c>
    </row>
    <row spans="1:6" r="18">
      <c t="s" s="4" r="A18">
        <v>398</v>
      </c>
      <c t="n" s="7" r="B18">
        <v>15</v>
      </c>
    </row>
    <row spans="1:6" r="19">
      <c t="s" s="4" r="A19">
        <v>388</v>
      </c>
      <c t="n" s="7" r="D19">
        <v>62240</v>
      </c>
    </row>
    <row spans="1:6" r="20">
      <c t="s" s="4" r="A20">
        <v>399</v>
      </c>
    </row>
    <row spans="1:6" r="21">
      <c t="s" s="4" r="A21">
        <v>386</v>
      </c>
      <c t="n" s="6" r="E21">
        <v>24679</v>
      </c>
    </row>
    <row spans="1:6" r="22">
      <c t="s" s="4" r="A22">
        <v>393</v>
      </c>
      <c t="n" s="6" r="E22">
        <v>1454</v>
      </c>
    </row>
    <row spans="1:6" r="23">
      <c t="s" s="4" r="A23">
        <v>398</v>
      </c>
      <c t="n" s="8" r="E23">
        <v>15.01</v>
      </c>
    </row>
    <row spans="1:6" r="24">
      <c t="s" s="4" r="A24">
        <v>400</v>
      </c>
      <c t="n" s="7" r="C24">
        <v>467821</v>
      </c>
      <c t="n" s="7" r="E24">
        <v>467821</v>
      </c>
    </row>
    <row spans="1:6" r="25">
      <c t="s" s="4" r="A25">
        <v>401</v>
      </c>
      <c t="n" s="6" r="E25">
        <v>169103</v>
      </c>
    </row>
    <row spans="1:6" r="26">
      <c t="s" s="4" r="A26">
        <v>402</v>
      </c>
      <c t="n" s="6" r="C26">
        <v>430880</v>
      </c>
      <c t="n" s="6" r="E26">
        <v>430880</v>
      </c>
    </row>
    <row spans="1:6" r="27">
      <c t="s" s="4" r="A27">
        <v>403</v>
      </c>
      <c t="n" s="7" r="C27">
        <v>126403</v>
      </c>
      <c t="n" s="7" r="E27">
        <v>21326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0"/>
  </cols>
  <sheetData>
    <row spans="1:2" r="1">
      <c t="s" s="1" r="A1">
        <v>404</v>
      </c>
      <c t="s" s="2" r="B1">
        <v>1</v>
      </c>
    </row>
    <row spans="1:2" r="2">
      <c t="s" s="2" r="B2">
        <v>405</v>
      </c>
    </row>
    <row spans="1:2" r="3">
      <c t="s" s="4" r="A3">
        <v>406</v>
      </c>
    </row>
    <row spans="1:2" r="4">
      <c t="s" s="4" r="A4">
        <v>407</v>
      </c>
      <c t="n" s="6" r="B4">
        <v>91500</v>
      </c>
    </row>
    <row spans="1:2" r="5">
      <c t="s" s="4" r="A5">
        <v>408</v>
      </c>
      <c t="s" s="4" r="B5">
        <v>55</v>
      </c>
    </row>
    <row spans="1:2" r="6">
      <c t="s" s="4" r="A6">
        <v>409</v>
      </c>
      <c t="n" s="6" r="B6">
        <v>-11500</v>
      </c>
    </row>
    <row spans="1:2" r="7">
      <c t="s" s="4" r="A7">
        <v>410</v>
      </c>
      <c t="n" s="6" r="B7">
        <v>-5000</v>
      </c>
    </row>
    <row spans="1:2" r="8">
      <c t="s" s="4" r="A8">
        <v>411</v>
      </c>
      <c t="n" s="6" r="B8">
        <v>75000</v>
      </c>
    </row>
    <row spans="1:2" r="9">
      <c t="s" s="4" r="A9">
        <v>412</v>
      </c>
      <c t="n" s="6" r="B9">
        <v>75000</v>
      </c>
    </row>
    <row spans="1:2" r="10">
      <c t="s" s="4" r="A10">
        <v>413</v>
      </c>
    </row>
    <row spans="1:2" r="11">
      <c t="s" s="4" r="A11">
        <v>407</v>
      </c>
      <c t="n" s="6" r="B11">
        <v>57500</v>
      </c>
    </row>
    <row spans="1:2" r="12">
      <c t="s" s="4" r="A12">
        <v>408</v>
      </c>
      <c t="s" s="4" r="B12">
        <v>55</v>
      </c>
    </row>
    <row spans="1:2" r="13">
      <c t="s" s="4" r="A13">
        <v>409</v>
      </c>
      <c t="n" s="6" r="B13">
        <v>-5000</v>
      </c>
    </row>
    <row spans="1:2" r="14">
      <c t="s" s="4" r="A14">
        <v>410</v>
      </c>
      <c t="s" s="4" r="B14">
        <v>55</v>
      </c>
    </row>
    <row spans="1:2" r="15">
      <c t="s" s="4" r="A15">
        <v>411</v>
      </c>
      <c t="n" s="6" r="B15">
        <v>52500</v>
      </c>
    </row>
    <row spans="1:2" r="16">
      <c t="s" s="4" r="A16">
        <v>412</v>
      </c>
      <c t="n" s="6" r="B16">
        <v>52500</v>
      </c>
    </row>
    <row spans="1:2" r="17">
      <c t="s" s="4" r="A17">
        <v>414</v>
      </c>
      <c t="n" s="8" r="B17">
        <v>19.58</v>
      </c>
    </row>
    <row spans="1:2" r="18">
      <c t="s" s="4" r="A18">
        <v>415</v>
      </c>
      <c t="s" s="4" r="B18">
        <v>55</v>
      </c>
    </row>
    <row spans="1:2" r="19">
      <c t="s" s="4" r="A19">
        <v>416</v>
      </c>
      <c t="n" s="9" r="B19">
        <v>5.2</v>
      </c>
    </row>
    <row spans="1:2" r="20">
      <c t="s" s="4" r="A20">
        <v>417</v>
      </c>
      <c t="n" s="9" r="B20">
        <v>28.34</v>
      </c>
    </row>
    <row spans="1:2" r="21">
      <c t="s" s="4" r="A21">
        <v>418</v>
      </c>
      <c t="n" s="9" r="B21">
        <v>21.1</v>
      </c>
    </row>
    <row spans="1:2" r="22">
      <c t="s" s="4" r="A22">
        <v>419</v>
      </c>
      <c t="n" s="8" r="B22">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20</v>
      </c>
      <c t="s" s="2" r="B1">
        <v>1</v>
      </c>
    </row>
    <row spans="1:2" r="2">
      <c t="s" s="2" r="B2">
        <v>405</v>
      </c>
    </row>
    <row spans="1:2" r="3">
      <c t="s" s="4" r="A3">
        <v>421</v>
      </c>
      <c t="n" s="6" r="B3">
        <v>43477</v>
      </c>
    </row>
    <row spans="1:2" r="4">
      <c t="s" s="4" r="A4">
        <v>422</v>
      </c>
      <c t="n" s="8" r="B4">
        <v>12.75</v>
      </c>
    </row>
    <row spans="1:2" r="5">
      <c t="s" s="4" r="A5">
        <v>423</v>
      </c>
      <c t="n" s="6" r="B5">
        <v>24679</v>
      </c>
    </row>
    <row spans="1:2" r="6">
      <c t="s" s="4" r="A6">
        <v>415</v>
      </c>
      <c t="n" s="8" r="B6">
        <v>15.01</v>
      </c>
    </row>
    <row spans="1:2" r="7">
      <c t="s" s="4" r="A7">
        <v>424</v>
      </c>
      <c t="n" s="6" r="B7">
        <v>-1454</v>
      </c>
    </row>
    <row spans="1:2" r="8">
      <c t="s" s="4" r="A8">
        <v>425</v>
      </c>
      <c t="n" s="7" r="B8">
        <v>15</v>
      </c>
    </row>
    <row spans="1:2" r="9">
      <c t="s" s="4" r="A9">
        <v>426</v>
      </c>
      <c t="s" s="4" r="B9">
        <v>55</v>
      </c>
    </row>
    <row spans="1:2" r="10">
      <c t="s" s="4" r="A10">
        <v>417</v>
      </c>
      <c t="s" s="4" r="B10">
        <v>55</v>
      </c>
    </row>
    <row spans="1:2" r="11">
      <c t="s" s="4" r="A11">
        <v>427</v>
      </c>
      <c t="n" s="6" r="B11">
        <v>66702</v>
      </c>
    </row>
    <row spans="1:2" r="12">
      <c t="s" s="4" r="A12">
        <v>428</v>
      </c>
      <c t="n" s="8" r="B12">
        <v>1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0</v>
      </c>
      <c t="s" s="2" r="D1">
        <v>1</v>
      </c>
    </row>
    <row spans="1:5" r="2">
      <c t="s" s="2" r="B2">
        <v>2</v>
      </c>
      <c t="s" s="2" r="C2">
        <v>71</v>
      </c>
      <c t="s" s="2" r="D2">
        <v>2</v>
      </c>
      <c t="s" s="2" r="E2">
        <v>71</v>
      </c>
    </row>
    <row spans="1:5" r="3">
      <c t="s" s="4" r="A3">
        <v>430</v>
      </c>
    </row>
    <row spans="1:5" r="4">
      <c t="s" s="4" r="A4">
        <v>431</v>
      </c>
      <c t="n" s="6" r="B4">
        <v>83500</v>
      </c>
      <c t="n" s="6" r="C4">
        <v>108500</v>
      </c>
      <c t="n" s="6" r="D4">
        <v>83500</v>
      </c>
      <c t="n" s="6" r="E4">
        <v>108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40</v>
      </c>
      <c t="n" s="7" r="B4">
        <v>5628133</v>
      </c>
      <c t="n" s="7" r="C4">
        <v>5988875</v>
      </c>
      <c t="n" s="7" r="D4">
        <v>11330025</v>
      </c>
      <c t="n" s="7" r="E4">
        <v>11893441</v>
      </c>
    </row>
    <row spans="1:5" r="5">
      <c t="s" s="4" r="A5">
        <v>73</v>
      </c>
      <c t="n" s="6" r="B5">
        <v>525713</v>
      </c>
      <c t="n" s="6" r="C5">
        <v>351481</v>
      </c>
      <c t="n" s="6" r="D5">
        <v>983564</v>
      </c>
      <c t="n" s="6" r="E5">
        <v>704531</v>
      </c>
    </row>
    <row spans="1:5" r="6">
      <c t="s" s="4" r="A6">
        <v>74</v>
      </c>
      <c t="n" s="6" r="B6">
        <v>50468</v>
      </c>
      <c t="n" s="6" r="C6">
        <v>46154</v>
      </c>
      <c t="n" s="6" r="D6">
        <v>95770</v>
      </c>
      <c t="n" s="6" r="E6">
        <v>76175</v>
      </c>
    </row>
    <row spans="1:5" r="7">
      <c t="n" s="6" r="B7">
        <v>6204314</v>
      </c>
      <c t="n" s="6" r="C7">
        <v>6386510</v>
      </c>
      <c t="n" s="6" r="D7">
        <v>12409359</v>
      </c>
      <c t="n" s="6" r="E7">
        <v>12674147</v>
      </c>
    </row>
    <row spans="1:5" r="8">
      <c t="s" s="3" r="A8">
        <v>75</v>
      </c>
    </row>
    <row spans="1:5" r="9">
      <c t="s" s="4" r="A9">
        <v>48</v>
      </c>
      <c t="n" s="6" r="B9">
        <v>570194</v>
      </c>
      <c t="n" s="6" r="C9">
        <v>625261</v>
      </c>
      <c t="n" s="6" r="D9">
        <v>1155011</v>
      </c>
      <c t="n" s="6" r="E9">
        <v>1220190</v>
      </c>
    </row>
    <row spans="1:5" r="10">
      <c t="s" s="4" r="A10">
        <v>76</v>
      </c>
      <c t="n" s="6" r="B10">
        <v>313108</v>
      </c>
      <c t="n" s="6" r="C10">
        <v>297379</v>
      </c>
      <c t="n" s="6" r="D10">
        <v>614272</v>
      </c>
      <c t="n" s="6" r="E10">
        <v>596185</v>
      </c>
    </row>
    <row spans="1:5" r="11">
      <c t="s" s="4" r="A11">
        <v>50</v>
      </c>
      <c t="n" s="6" r="B11">
        <v>143480</v>
      </c>
      <c t="n" s="6" r="C11">
        <v>133997</v>
      </c>
      <c t="n" s="6" r="D11">
        <v>282910</v>
      </c>
      <c t="n" s="6" r="E11">
        <v>266858</v>
      </c>
    </row>
    <row spans="1:5" r="12">
      <c t="s" s="4" r="A12">
        <v>74</v>
      </c>
      <c t="s" s="4" r="B12">
        <v>55</v>
      </c>
      <c t="n" s="6" r="C12">
        <v>55739</v>
      </c>
      <c t="s" s="4" r="D12">
        <v>55</v>
      </c>
      <c t="n" s="6" r="E12">
        <v>120833</v>
      </c>
    </row>
    <row spans="1:5" r="13">
      <c t="n" s="6" r="B13">
        <v>1026782</v>
      </c>
      <c t="n" s="6" r="C13">
        <v>1112376</v>
      </c>
      <c t="n" s="6" r="D13">
        <v>2052193</v>
      </c>
      <c t="n" s="6" r="E13">
        <v>2204066</v>
      </c>
    </row>
    <row spans="1:5" r="14">
      <c t="s" s="4" r="A14">
        <v>77</v>
      </c>
      <c t="n" s="6" r="B14">
        <v>5177532</v>
      </c>
      <c t="n" s="6" r="C14">
        <v>5274134</v>
      </c>
      <c t="n" s="6" r="D14">
        <v>10357166</v>
      </c>
      <c t="n" s="6" r="E14">
        <v>10470081</v>
      </c>
    </row>
    <row spans="1:5" r="15">
      <c t="s" s="4" r="A15">
        <v>78</v>
      </c>
      <c t="n" s="6" r="B15">
        <v>375000</v>
      </c>
      <c t="s" s="4" r="C15">
        <v>55</v>
      </c>
      <c t="n" s="6" r="D15">
        <v>750000</v>
      </c>
      <c t="n" s="6" r="E15">
        <v>150000</v>
      </c>
    </row>
    <row spans="1:5" r="16">
      <c t="s" s="4" r="A16">
        <v>79</v>
      </c>
      <c t="n" s="6" r="B16">
        <v>4802532</v>
      </c>
      <c t="n" s="6" r="C16">
        <v>5274134</v>
      </c>
      <c t="n" s="6" r="D16">
        <v>9607166</v>
      </c>
      <c t="n" s="6" r="E16">
        <v>10320081</v>
      </c>
    </row>
    <row spans="1:5" r="17">
      <c t="s" s="3" r="A17">
        <v>80</v>
      </c>
    </row>
    <row spans="1:5" r="18">
      <c t="s" s="4" r="A18">
        <v>81</v>
      </c>
      <c t="n" s="6" r="B18">
        <v>279099</v>
      </c>
      <c t="n" s="6" r="C18">
        <v>315275</v>
      </c>
      <c t="n" s="6" r="D18">
        <v>545068</v>
      </c>
      <c t="n" s="6" r="E18">
        <v>596634</v>
      </c>
    </row>
    <row spans="1:5" r="19">
      <c t="s" s="4" r="A19">
        <v>82</v>
      </c>
      <c t="n" s="6" r="B19">
        <v>60375</v>
      </c>
      <c t="n" s="6" r="C19">
        <v>148516</v>
      </c>
      <c t="n" s="6" r="D19">
        <v>111405</v>
      </c>
      <c t="n" s="6" r="E19">
        <v>155313</v>
      </c>
    </row>
    <row spans="1:5" r="20">
      <c t="s" s="4" r="A20">
        <v>83</v>
      </c>
      <c t="n" s="6" r="B20">
        <v>382583</v>
      </c>
      <c t="n" s="6" r="C20">
        <v>364709</v>
      </c>
      <c t="n" s="6" r="D20">
        <v>732457</v>
      </c>
      <c t="n" s="6" r="E20">
        <v>655985</v>
      </c>
    </row>
    <row spans="1:5" r="21">
      <c t="s" s="4" r="A21">
        <v>84</v>
      </c>
      <c t="n" s="6" r="B21">
        <v>82686</v>
      </c>
      <c t="n" s="6" r="C21">
        <v>344439</v>
      </c>
      <c t="n" s="6" r="D21">
        <v>152238</v>
      </c>
      <c t="n" s="6" r="E21">
        <v>344439</v>
      </c>
    </row>
    <row spans="1:5" r="22">
      <c t="s" s="4" r="A22">
        <v>85</v>
      </c>
      <c t="n" s="6" r="B22">
        <v>-8797</v>
      </c>
      <c t="n" s="6" r="C22">
        <v>-6663</v>
      </c>
      <c t="n" s="6" r="D22">
        <v>-19505</v>
      </c>
      <c t="n" s="6" r="E22">
        <v>-17762</v>
      </c>
    </row>
    <row spans="1:5" r="23">
      <c t="s" s="4" r="A23">
        <v>86</v>
      </c>
      <c t="n" s="6" r="B23">
        <v>383467</v>
      </c>
      <c t="n" s="6" r="C23">
        <v>345477</v>
      </c>
      <c t="n" s="6" r="D23">
        <v>766572</v>
      </c>
      <c t="n" s="6" r="E23">
        <v>691063</v>
      </c>
    </row>
    <row spans="1:5" r="24">
      <c t="n" s="6" r="B24">
        <v>1179413</v>
      </c>
      <c t="n" s="6" r="C24">
        <v>1511753</v>
      </c>
      <c t="n" s="6" r="D24">
        <v>2288235</v>
      </c>
      <c t="n" s="6" r="E24">
        <v>2425672</v>
      </c>
    </row>
    <row spans="1:5" r="25">
      <c t="s" s="3" r="A25">
        <v>87</v>
      </c>
    </row>
    <row spans="1:5" r="26">
      <c t="s" s="4" r="A26">
        <v>88</v>
      </c>
      <c t="n" s="6" r="B26">
        <v>2705866</v>
      </c>
      <c t="n" s="6" r="C26">
        <v>2488220</v>
      </c>
      <c t="n" s="6" r="D26">
        <v>5256798</v>
      </c>
      <c t="n" s="6" r="E26">
        <v>4941312</v>
      </c>
    </row>
    <row spans="1:5" r="27">
      <c t="s" s="4" r="A27">
        <v>89</v>
      </c>
      <c t="n" s="6" r="B27">
        <v>433124</v>
      </c>
      <c t="n" s="6" r="C27">
        <v>463360</v>
      </c>
      <c t="n" s="6" r="D27">
        <v>877825</v>
      </c>
      <c t="n" s="6" r="E27">
        <v>936587</v>
      </c>
    </row>
    <row spans="1:5" r="28">
      <c t="s" s="4" r="A28">
        <v>90</v>
      </c>
      <c t="n" s="6" r="B28">
        <v>127864</v>
      </c>
      <c t="n" s="6" r="C28">
        <v>113578</v>
      </c>
      <c t="n" s="6" r="D28">
        <v>244714</v>
      </c>
      <c t="n" s="6" r="E28">
        <v>220338</v>
      </c>
    </row>
    <row spans="1:5" r="29">
      <c t="s" s="4" r="A29">
        <v>91</v>
      </c>
      <c t="s" s="4" r="B29">
        <v>55</v>
      </c>
      <c t="n" s="6" r="C29">
        <v>463992</v>
      </c>
      <c t="s" s="4" r="D29">
        <v>55</v>
      </c>
      <c t="n" s="6" r="E29">
        <v>463992</v>
      </c>
    </row>
    <row spans="1:5" r="30">
      <c t="s" s="4" r="A30">
        <v>92</v>
      </c>
      <c t="n" s="6" r="B30">
        <v>211535</v>
      </c>
      <c t="n" s="6" r="C30">
        <v>201342</v>
      </c>
      <c t="n" s="6" r="D30">
        <v>426665</v>
      </c>
      <c t="n" s="6" r="E30">
        <v>393823</v>
      </c>
    </row>
    <row spans="1:5" r="31">
      <c t="s" s="4" r="A31">
        <v>93</v>
      </c>
      <c t="n" s="6" r="B31">
        <v>131250</v>
      </c>
      <c t="n" s="6" r="C31">
        <v>131250</v>
      </c>
      <c t="n" s="6" r="D31">
        <v>262500</v>
      </c>
      <c t="n" s="6" r="E31">
        <v>262500</v>
      </c>
    </row>
    <row spans="1:5" r="32">
      <c t="s" s="4" r="A32">
        <v>94</v>
      </c>
      <c t="n" s="6" r="B32">
        <v>699755</v>
      </c>
      <c t="n" s="6" r="C32">
        <v>690038</v>
      </c>
      <c t="n" s="6" r="D32">
        <v>1350368</v>
      </c>
      <c t="n" s="6" r="E32">
        <v>1375114</v>
      </c>
    </row>
    <row spans="1:5" r="33">
      <c t="n" s="6" r="B33">
        <v>4309394</v>
      </c>
      <c t="n" s="6" r="C33">
        <v>4551780</v>
      </c>
      <c t="n" s="6" r="D33">
        <v>8418870</v>
      </c>
      <c t="n" s="6" r="E33">
        <v>8593666</v>
      </c>
    </row>
    <row spans="1:5" r="34">
      <c t="s" s="4" r="A34">
        <v>95</v>
      </c>
      <c t="n" s="6" r="B34">
        <v>1672551</v>
      </c>
      <c t="n" s="6" r="C34">
        <v>2234107</v>
      </c>
      <c t="n" s="6" r="D34">
        <v>3476531</v>
      </c>
      <c t="n" s="6" r="E34">
        <v>4152087</v>
      </c>
    </row>
    <row spans="1:5" r="35">
      <c t="s" s="4" r="A35">
        <v>96</v>
      </c>
      <c t="n" s="6" r="B35">
        <v>416399</v>
      </c>
      <c t="n" s="6" r="C35">
        <v>696158</v>
      </c>
      <c t="n" s="6" r="D35">
        <v>943774</v>
      </c>
      <c t="n" s="6" r="E35">
        <v>1284595</v>
      </c>
    </row>
    <row spans="1:5" r="36">
      <c t="s" s="4" r="A36">
        <v>97</v>
      </c>
      <c t="n" s="7" r="B36">
        <v>1256152</v>
      </c>
      <c t="n" s="7" r="C36">
        <v>1537949</v>
      </c>
      <c t="n" s="7" r="D36">
        <v>2532757</v>
      </c>
      <c t="n" s="7" r="E36">
        <v>2867492</v>
      </c>
    </row>
    <row spans="1:5" r="37">
      <c t="s" s="4" r="A37">
        <v>98</v>
      </c>
      <c t="n" s="8" r="B37">
        <v>0.29</v>
      </c>
      <c t="n" s="8" r="C37">
        <v>0.35</v>
      </c>
      <c t="n" s="8" r="D37">
        <v>0.58</v>
      </c>
      <c t="n" s="8" r="E37">
        <v>0.66</v>
      </c>
    </row>
    <row spans="1:5" r="38">
      <c t="s" s="4" r="A38">
        <v>99</v>
      </c>
      <c t="n" s="8" r="B38">
        <v>0.28</v>
      </c>
      <c t="n" s="8" r="C38">
        <v>0.35</v>
      </c>
      <c t="n" s="8" r="D38">
        <v>0.57</v>
      </c>
      <c t="n" s="8" r="E38">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32</v>
      </c>
      <c t="s" s="2" r="B1">
        <v>70</v>
      </c>
      <c t="s" s="2" r="D1">
        <v>1</v>
      </c>
    </row>
    <row spans="1:5" r="2">
      <c t="s" s="2" r="B2">
        <v>2</v>
      </c>
      <c t="s" s="2" r="C2">
        <v>71</v>
      </c>
      <c t="s" s="2" r="D2">
        <v>2</v>
      </c>
      <c t="s" s="2" r="E2">
        <v>71</v>
      </c>
    </row>
    <row spans="1:5" r="3">
      <c t="s" s="4" r="A3">
        <v>433</v>
      </c>
      <c t="n" s="7" r="B3">
        <v>1256152</v>
      </c>
      <c t="n" s="7" r="C3">
        <v>1537949</v>
      </c>
      <c t="n" s="7" r="D3">
        <v>2532757</v>
      </c>
      <c t="n" s="7" r="E3">
        <v>2867492</v>
      </c>
    </row>
    <row spans="1:5" r="4">
      <c t="s" s="4" r="A4">
        <v>434</v>
      </c>
      <c t="n" s="6" r="B4">
        <v>4366507</v>
      </c>
      <c t="n" s="6" r="C4">
        <v>4334288</v>
      </c>
      <c t="n" s="6" r="D4">
        <v>4363375</v>
      </c>
      <c t="n" s="6" r="E4">
        <v>4324811</v>
      </c>
    </row>
    <row spans="1:5" r="5">
      <c t="s" s="4" r="A5">
        <v>98</v>
      </c>
      <c t="n" s="8" r="B5">
        <v>0.29</v>
      </c>
      <c t="n" s="8" r="C5">
        <v>0.35</v>
      </c>
      <c t="n" s="8" r="D5">
        <v>0.58</v>
      </c>
      <c t="n" s="8" r="E5">
        <v>0.66</v>
      </c>
    </row>
    <row spans="1:5" r="6">
      <c t="s" s="4" r="A6">
        <v>435</v>
      </c>
      <c t="n" s="6" r="B6">
        <v>53977</v>
      </c>
      <c t="n" s="6" r="C6">
        <v>54038</v>
      </c>
      <c t="n" s="6" r="D6">
        <v>52028</v>
      </c>
      <c t="n" s="6" r="E6">
        <v>56405</v>
      </c>
    </row>
    <row spans="1:5" r="7">
      <c t="s" s="4" r="A7">
        <v>436</v>
      </c>
      <c t="n" s="7" r="B7">
        <v>1256152</v>
      </c>
      <c t="n" s="7" r="C7">
        <v>1537949</v>
      </c>
      <c t="n" s="7" r="D7">
        <v>2532757</v>
      </c>
      <c t="n" s="7" r="E7">
        <v>2867492</v>
      </c>
    </row>
    <row spans="1:5" r="8">
      <c t="s" s="4" r="A8">
        <v>437</v>
      </c>
      <c t="n" s="6" r="B8">
        <v>4420484</v>
      </c>
      <c t="n" s="6" r="C8">
        <v>4388326</v>
      </c>
      <c t="n" s="6" r="D8">
        <v>4415403</v>
      </c>
      <c t="n" s="6" r="E8">
        <v>4381216</v>
      </c>
    </row>
    <row spans="1:5" r="9">
      <c t="s" s="4" r="A9">
        <v>99</v>
      </c>
      <c t="n" s="8" r="B9">
        <v>0.28</v>
      </c>
      <c t="n" s="8" r="C9">
        <v>0.35</v>
      </c>
      <c t="n" s="8" r="D9">
        <v>0.57</v>
      </c>
      <c t="n" s="8" r="E9">
        <v>0.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0</v>
      </c>
    </row>
    <row spans="1:3" r="2">
      <c t="s" s="4" r="A2">
        <v>439</v>
      </c>
    </row>
    <row spans="1:3" r="3">
      <c t="s" s="4" r="A3">
        <v>35</v>
      </c>
      <c t="n" s="7" r="B3">
        <v>86000</v>
      </c>
      <c t="n" s="7" r="C3">
        <v>99000</v>
      </c>
    </row>
    <row spans="1:3" r="4">
      <c t="s" s="4" r="A4">
        <v>440</v>
      </c>
    </row>
    <row spans="1:3" r="5">
      <c t="s" s="4" r="A5">
        <v>35</v>
      </c>
      <c t="s" s="4" r="B5">
        <v>55</v>
      </c>
      <c t="s" s="4" r="C5">
        <v>55</v>
      </c>
    </row>
    <row spans="1:3" r="6">
      <c t="s" s="4" r="A6">
        <v>441</v>
      </c>
    </row>
    <row spans="1:3" r="7">
      <c t="s" s="4" r="A7">
        <v>35</v>
      </c>
      <c t="s" s="4" r="B7">
        <v>55</v>
      </c>
      <c t="s" s="4" r="C7">
        <v>55</v>
      </c>
    </row>
    <row spans="1:3" r="8">
      <c t="s" s="4" r="A8">
        <v>246</v>
      </c>
    </row>
    <row spans="1:3" r="9">
      <c t="s" s="4" r="A9">
        <v>35</v>
      </c>
      <c t="n" s="6" r="B9">
        <v>86351</v>
      </c>
      <c t="n" s="6" r="C9">
        <v>99517</v>
      </c>
    </row>
    <row spans="1:3" r="10">
      <c t="s" s="4" r="A10">
        <v>442</v>
      </c>
    </row>
    <row spans="1:3" r="11">
      <c t="s" s="4" r="A11">
        <v>35</v>
      </c>
      <c t="s" s="4" r="B11">
        <v>55</v>
      </c>
      <c t="s" s="4" r="C11">
        <v>55</v>
      </c>
    </row>
    <row spans="1:3" r="12">
      <c t="s" s="4" r="A12">
        <v>443</v>
      </c>
    </row>
    <row spans="1:3" r="13">
      <c t="s" s="4" r="A13">
        <v>35</v>
      </c>
      <c t="n" s="6" r="B13">
        <v>48127000</v>
      </c>
      <c t="n" s="6" r="C13">
        <v>31349000</v>
      </c>
    </row>
    <row spans="1:3" r="14">
      <c t="s" s="4" r="A14">
        <v>444</v>
      </c>
    </row>
    <row spans="1:3" r="15">
      <c t="s" s="4" r="A15">
        <v>35</v>
      </c>
      <c t="s" s="4" r="B15">
        <v>55</v>
      </c>
      <c t="s" s="4" r="C15">
        <v>55</v>
      </c>
    </row>
    <row spans="1:3" r="16">
      <c t="s" s="4" r="A16">
        <v>251</v>
      </c>
    </row>
    <row spans="1:3" r="17">
      <c t="s" s="4" r="A17">
        <v>35</v>
      </c>
      <c t="n" s="6" r="B17">
        <v>48126854</v>
      </c>
      <c t="n" s="6" r="C17">
        <v>31349162</v>
      </c>
    </row>
    <row spans="1:3" r="18">
      <c t="s" s="4" r="A18">
        <v>445</v>
      </c>
    </row>
    <row spans="1:3" r="19">
      <c t="s" s="4" r="A19">
        <v>35</v>
      </c>
      <c t="s" s="4" r="C19">
        <v>55</v>
      </c>
    </row>
    <row spans="1:3" r="20">
      <c t="s" s="4" r="A20">
        <v>446</v>
      </c>
    </row>
    <row spans="1:3" r="21">
      <c t="s" s="4" r="A21">
        <v>35</v>
      </c>
      <c t="n" s="6" r="C21">
        <v>8397000</v>
      </c>
    </row>
    <row spans="1:3" r="22">
      <c t="s" s="4" r="A22">
        <v>447</v>
      </c>
    </row>
    <row spans="1:3" r="23">
      <c t="s" s="4" r="A23">
        <v>35</v>
      </c>
      <c t="s" s="4" r="C23">
        <v>55</v>
      </c>
    </row>
    <row spans="1:3" r="24">
      <c t="s" s="4" r="A24">
        <v>252</v>
      </c>
    </row>
    <row spans="1:3" r="25">
      <c t="s" s="4" r="A25">
        <v>35</v>
      </c>
      <c t="n" s="6" r="C25">
        <v>8396784</v>
      </c>
    </row>
    <row spans="1:3" r="26">
      <c t="s" s="4" r="A26">
        <v>448</v>
      </c>
    </row>
    <row spans="1:3" r="27">
      <c t="s" s="4" r="A27">
        <v>35</v>
      </c>
      <c t="s" s="4" r="B27">
        <v>55</v>
      </c>
      <c t="s" s="4" r="C27">
        <v>55</v>
      </c>
    </row>
    <row spans="1:3" r="28">
      <c t="s" s="4" r="A28">
        <v>449</v>
      </c>
    </row>
    <row spans="1:3" r="29">
      <c t="s" s="4" r="A29">
        <v>35</v>
      </c>
      <c t="n" s="6" r="B29">
        <v>4893000</v>
      </c>
      <c t="n" s="6" r="C29">
        <v>3814000</v>
      </c>
    </row>
    <row spans="1:3" r="30">
      <c t="s" s="4" r="A30">
        <v>450</v>
      </c>
    </row>
    <row spans="1:3" r="31">
      <c t="s" s="4" r="A31">
        <v>35</v>
      </c>
      <c t="s" s="4" r="B31">
        <v>55</v>
      </c>
      <c t="s" s="4" r="C31">
        <v>55</v>
      </c>
    </row>
    <row spans="1:3" r="32">
      <c t="s" s="4" r="A32">
        <v>253</v>
      </c>
    </row>
    <row spans="1:3" r="33">
      <c t="s" s="4" r="A33">
        <v>35</v>
      </c>
      <c t="n" s="6" r="B33">
        <v>4892805</v>
      </c>
      <c t="n" s="6" r="C33">
        <v>3813700</v>
      </c>
    </row>
    <row spans="1:3" r="34">
      <c t="s" s="4" r="A34">
        <v>451</v>
      </c>
    </row>
    <row spans="1:3" r="35">
      <c t="s" s="4" r="A35">
        <v>35</v>
      </c>
      <c t="s" s="4" r="B35">
        <v>55</v>
      </c>
      <c t="s" s="4" r="C35">
        <v>55</v>
      </c>
    </row>
    <row spans="1:3" r="36">
      <c t="s" s="4" r="A36">
        <v>452</v>
      </c>
    </row>
    <row spans="1:3" r="37">
      <c t="s" s="4" r="A37">
        <v>35</v>
      </c>
      <c t="n" s="6" r="B37">
        <v>51761000</v>
      </c>
      <c t="n" s="6" r="C37">
        <v>53633000</v>
      </c>
    </row>
    <row spans="1:3" r="38">
      <c t="s" s="4" r="A38">
        <v>453</v>
      </c>
    </row>
    <row spans="1:3" r="39">
      <c t="s" s="4" r="A39">
        <v>35</v>
      </c>
      <c t="s" s="4" r="B39">
        <v>55</v>
      </c>
      <c t="s" s="4" r="C39">
        <v>55</v>
      </c>
    </row>
    <row spans="1:3" r="40">
      <c t="s" s="4" r="A40">
        <v>254</v>
      </c>
    </row>
    <row spans="1:3" r="41">
      <c t="s" s="4" r="A41">
        <v>35</v>
      </c>
      <c t="n" s="6" r="B41">
        <v>51760527</v>
      </c>
      <c t="n" s="6" r="C41">
        <v>53633324</v>
      </c>
    </row>
    <row spans="1:3" r="42">
      <c t="s" s="4" r="A42">
        <v>454</v>
      </c>
    </row>
    <row spans="1:3" r="43">
      <c t="s" s="4" r="A43">
        <v>35</v>
      </c>
      <c t="n" s="6" r="B43">
        <v>86000</v>
      </c>
      <c t="n" s="6" r="C43">
        <v>99000</v>
      </c>
    </row>
    <row spans="1:3" r="44">
      <c t="s" s="4" r="A44">
        <v>455</v>
      </c>
    </row>
    <row spans="1:3" r="45">
      <c t="s" s="4" r="A45">
        <v>35</v>
      </c>
      <c t="n" s="6" r="B45">
        <v>104781000</v>
      </c>
      <c t="n" s="6" r="C45">
        <v>97193000</v>
      </c>
    </row>
    <row spans="1:3" r="46">
      <c t="s" s="4" r="A46">
        <v>456</v>
      </c>
    </row>
    <row spans="1:3" r="47">
      <c t="s" s="4" r="A47">
        <v>35</v>
      </c>
      <c t="s" s="4" r="B47">
        <v>55</v>
      </c>
      <c t="s" s="4" r="C47">
        <v>55</v>
      </c>
    </row>
    <row spans="1:3" r="48">
      <c t="s" s="4" r="A48">
        <v>35</v>
      </c>
      <c t="n" s="7" r="B48">
        <v>104866537</v>
      </c>
      <c t="n" s="7" r="C48">
        <v>972924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0</v>
      </c>
    </row>
    <row spans="1:3" r="2">
      <c t="s" s="4" r="A2">
        <v>458</v>
      </c>
    </row>
    <row spans="1:3" r="3">
      <c t="s" s="4" r="A3">
        <v>459</v>
      </c>
      <c t="s" s="4" r="B3">
        <v>55</v>
      </c>
      <c t="s" s="4" r="C3">
        <v>55</v>
      </c>
    </row>
    <row spans="1:3" r="4">
      <c t="s" s="4" r="A4">
        <v>460</v>
      </c>
    </row>
    <row spans="1:3" r="5">
      <c t="s" s="4" r="A5">
        <v>459</v>
      </c>
      <c t="s" s="4" r="B5">
        <v>55</v>
      </c>
      <c t="s" s="4" r="C5">
        <v>55</v>
      </c>
    </row>
    <row spans="1:3" r="6">
      <c t="s" s="4" r="A6">
        <v>461</v>
      </c>
    </row>
    <row spans="1:3" r="7">
      <c t="s" s="4" r="A7">
        <v>459</v>
      </c>
      <c t="n" s="6" r="B7">
        <v>3329</v>
      </c>
      <c t="n" s="6" r="C7">
        <v>5000</v>
      </c>
    </row>
    <row spans="1:3" r="8">
      <c t="s" s="4" r="A8">
        <v>462</v>
      </c>
    </row>
    <row spans="1:3" r="9">
      <c t="s" s="4" r="A9">
        <v>459</v>
      </c>
      <c t="n" s="6" r="B9">
        <v>3329</v>
      </c>
      <c t="n" s="6" r="C9">
        <v>5000</v>
      </c>
    </row>
    <row spans="1:3" r="10">
      <c t="s" s="4" r="A10">
        <v>463</v>
      </c>
    </row>
    <row spans="1:3" r="11">
      <c t="s" s="4" r="A11">
        <v>459</v>
      </c>
      <c t="s" s="4" r="B11">
        <v>55</v>
      </c>
      <c t="s" s="4" r="C11">
        <v>55</v>
      </c>
    </row>
    <row spans="1:3" r="12">
      <c t="s" s="4" r="A12">
        <v>464</v>
      </c>
    </row>
    <row spans="1:3" r="13">
      <c t="s" s="4" r="A13">
        <v>459</v>
      </c>
      <c t="s" s="4" r="B13">
        <v>55</v>
      </c>
      <c t="s" s="4" r="C13">
        <v>55</v>
      </c>
    </row>
    <row spans="1:3" r="14">
      <c t="s" s="4" r="A14">
        <v>465</v>
      </c>
    </row>
    <row spans="1:3" r="15">
      <c t="s" s="4" r="A15">
        <v>459</v>
      </c>
      <c t="s" s="4" r="B15">
        <v>55</v>
      </c>
      <c t="s" s="4" r="C15">
        <v>55</v>
      </c>
    </row>
    <row spans="1:3" r="16">
      <c t="s" s="4" r="A16">
        <v>466</v>
      </c>
    </row>
    <row spans="1:3" r="17">
      <c t="s" s="4" r="A17">
        <v>459</v>
      </c>
      <c t="s" s="4" r="B17">
        <v>55</v>
      </c>
      <c t="s" s="4" r="C17">
        <v>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67</v>
      </c>
      <c t="s" s="2" r="B1">
        <v>1</v>
      </c>
      <c t="s" s="2" r="C1">
        <v>468</v>
      </c>
    </row>
    <row spans="1:3" r="2">
      <c t="s" s="2" r="B2">
        <v>2</v>
      </c>
      <c t="s" s="2" r="C2">
        <v>30</v>
      </c>
    </row>
    <row spans="1:3" r="3">
      <c t="s" s="4" r="A3">
        <v>469</v>
      </c>
    </row>
    <row spans="1:3" r="4">
      <c t="s" s="4" r="A4">
        <v>470</v>
      </c>
      <c t="s" s="4" r="B4">
        <v>471</v>
      </c>
      <c t="s" s="4" r="C4">
        <v>471</v>
      </c>
    </row>
    <row spans="1:3" r="5">
      <c t="s" s="4" r="A5">
        <v>472</v>
      </c>
      <c t="s" s="4" r="B5">
        <v>471</v>
      </c>
      <c t="s" s="4" r="C5">
        <v>471</v>
      </c>
    </row>
    <row spans="1:3" r="6">
      <c t="s" s="4" r="A6">
        <v>473</v>
      </c>
    </row>
    <row spans="1:3" r="7">
      <c t="s" s="4" r="A7">
        <v>470</v>
      </c>
      <c t="s" s="4" r="B7">
        <v>474</v>
      </c>
      <c t="s" s="4" r="C7">
        <v>475</v>
      </c>
    </row>
    <row spans="1:3" r="8">
      <c t="s" s="4" r="A8">
        <v>472</v>
      </c>
      <c t="s" s="4" r="B8">
        <v>474</v>
      </c>
      <c t="s" s="4" r="C8">
        <v>475</v>
      </c>
    </row>
    <row spans="1:3" r="9">
      <c t="s" s="4" r="A9">
        <v>476</v>
      </c>
    </row>
    <row spans="1:3" r="10">
      <c t="s" s="4" r="A10">
        <v>470</v>
      </c>
      <c t="s" s="4" r="B10">
        <v>477</v>
      </c>
      <c t="s" s="4" r="C10">
        <v>478</v>
      </c>
    </row>
    <row spans="1:3" r="11">
      <c t="s" s="4" r="A11">
        <v>472</v>
      </c>
      <c t="s" s="4" r="B11">
        <v>477</v>
      </c>
      <c t="s" s="4" r="C11">
        <v>478</v>
      </c>
    </row>
    <row spans="1:3" r="12">
      <c t="s" s="4" r="A12">
        <v>462</v>
      </c>
    </row>
    <row spans="1:3" r="13">
      <c t="s" s="4" r="A13">
        <v>479</v>
      </c>
      <c t="n" s="7" r="B13">
        <v>3329000</v>
      </c>
      <c t="n" s="7" r="C13">
        <v>5000</v>
      </c>
    </row>
    <row spans="1:3" r="14">
      <c t="s" s="4" r="A14">
        <v>480</v>
      </c>
      <c t="s" s="4" r="B14">
        <v>481</v>
      </c>
      <c t="s" s="4" r="C14">
        <v>481</v>
      </c>
    </row>
    <row spans="1:3" r="15">
      <c t="s" s="4" r="A15">
        <v>482</v>
      </c>
      <c t="s" s="4" r="B15">
        <v>483</v>
      </c>
      <c t="s" s="4" r="C15">
        <v>483</v>
      </c>
    </row>
    <row spans="1:3" r="16">
      <c t="s" s="4" r="A16">
        <v>466</v>
      </c>
    </row>
    <row spans="1:3" r="17">
      <c t="s" s="4" r="A17">
        <v>480</v>
      </c>
      <c t="s" s="4" r="B17">
        <v>481</v>
      </c>
    </row>
    <row spans="1:3" r="18">
      <c t="s" s="4" r="A18">
        <v>482</v>
      </c>
      <c t="s" s="4" r="B18">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4</v>
      </c>
      <c t="s" s="2" r="B1">
        <v>2</v>
      </c>
      <c t="s" s="2" r="C1">
        <v>30</v>
      </c>
      <c t="s" s="2" r="D1">
        <v>71</v>
      </c>
      <c t="s" s="2" r="E1">
        <v>285</v>
      </c>
    </row>
    <row spans="1:5" r="2">
      <c t="s" s="4" r="A2">
        <v>454</v>
      </c>
    </row>
    <row spans="1:5" r="3">
      <c t="s" s="3" r="A3">
        <v>485</v>
      </c>
    </row>
    <row spans="1:5" r="4">
      <c t="s" s="4" r="A4">
        <v>34</v>
      </c>
      <c t="n" s="7" r="B4">
        <v>9798780</v>
      </c>
      <c t="n" s="7" r="C4">
        <v>18774419</v>
      </c>
    </row>
    <row spans="1:5" r="5">
      <c t="s" s="4" r="A5">
        <v>34</v>
      </c>
      <c t="n" s="6" r="B5">
        <v>9798780</v>
      </c>
      <c t="n" s="6" r="C5">
        <v>18774419</v>
      </c>
    </row>
    <row spans="1:5" r="6">
      <c t="s" s="4" r="A6">
        <v>455</v>
      </c>
    </row>
    <row spans="1:5" r="7">
      <c t="s" s="3" r="A7">
        <v>485</v>
      </c>
    </row>
    <row spans="1:5" r="8">
      <c t="s" s="4" r="A8">
        <v>36</v>
      </c>
      <c t="n" s="6" r="B8">
        <v>33858</v>
      </c>
      <c t="n" s="6" r="C8">
        <v>43099</v>
      </c>
    </row>
    <row spans="1:5" r="9">
      <c t="s" s="4" r="A9">
        <v>36</v>
      </c>
      <c t="n" s="6" r="B9">
        <v>34702</v>
      </c>
      <c t="n" s="6" r="C9">
        <v>43935</v>
      </c>
    </row>
    <row spans="1:5" r="10">
      <c t="s" s="4" r="A10">
        <v>486</v>
      </c>
      <c t="n" s="6" r="B10">
        <v>3919000</v>
      </c>
      <c t="n" s="6" r="C10">
        <v>2837500</v>
      </c>
    </row>
    <row spans="1:5" r="11">
      <c t="s" s="4" r="A11">
        <v>486</v>
      </c>
      <c t="n" s="6" r="B11">
        <v>3919000</v>
      </c>
      <c t="n" s="6" r="C11">
        <v>2837500</v>
      </c>
    </row>
    <row spans="1:5" r="12">
      <c t="s" s="4" r="A12">
        <v>38</v>
      </c>
      <c t="n" s="6" r="B12">
        <v>1977683</v>
      </c>
      <c t="n" s="6" r="C12">
        <v>1902933</v>
      </c>
    </row>
    <row spans="1:5" r="13">
      <c t="s" s="4" r="A13">
        <v>38</v>
      </c>
      <c t="n" s="6" r="B13">
        <v>1977683</v>
      </c>
      <c t="n" s="6" r="C13">
        <v>1902933</v>
      </c>
    </row>
    <row spans="1:5" r="14">
      <c t="s" s="4" r="A14">
        <v>487</v>
      </c>
      <c t="n" s="6" r="B14">
        <v>1880601</v>
      </c>
      <c t="n" s="6" r="C14">
        <v>1986692</v>
      </c>
    </row>
    <row spans="1:5" r="15">
      <c t="s" s="3" r="A15">
        <v>488</v>
      </c>
    </row>
    <row spans="1:5" r="16">
      <c t="s" s="4" r="A16">
        <v>48</v>
      </c>
      <c t="n" s="6" r="B16">
        <v>514414560</v>
      </c>
      <c t="n" s="6" r="C16">
        <v>517385695</v>
      </c>
    </row>
    <row spans="1:5" r="17">
      <c t="s" s="4" r="A17">
        <v>48</v>
      </c>
      <c t="n" s="6" r="B17">
        <v>504216146</v>
      </c>
      <c t="n" s="6" r="C17">
        <v>511225380</v>
      </c>
    </row>
    <row spans="1:5" r="18">
      <c t="s" s="4" r="A18">
        <v>49</v>
      </c>
      <c t="n" s="6" r="B18">
        <v>78400000</v>
      </c>
      <c t="n" s="6" r="C18">
        <v>52100000</v>
      </c>
    </row>
    <row spans="1:5" r="19">
      <c t="s" s="4" r="A19">
        <v>49</v>
      </c>
      <c t="n" s="6" r="B19">
        <v>78821920</v>
      </c>
      <c t="n" s="6" r="C19">
        <v>53227960</v>
      </c>
    </row>
    <row spans="1:5" r="20">
      <c t="s" s="4" r="A20">
        <v>489</v>
      </c>
      <c t="n" s="6" r="B20">
        <v>198173</v>
      </c>
      <c t="n" s="6" r="C20">
        <v>196102</v>
      </c>
    </row>
    <row spans="1:5" r="21">
      <c t="s" s="4" r="A21">
        <v>456</v>
      </c>
    </row>
    <row spans="1:5" r="22">
      <c t="s" s="3" r="A22">
        <v>485</v>
      </c>
    </row>
    <row spans="1:5" r="23">
      <c t="s" s="4" r="A23">
        <v>490</v>
      </c>
      <c t="n" s="6" r="B23">
        <v>518948805</v>
      </c>
      <c t="n" s="6" r="C23">
        <v>491001907</v>
      </c>
    </row>
    <row spans="1:5" r="24">
      <c t="s" s="4" r="A24">
        <v>490</v>
      </c>
      <c t="n" s="6" r="B24">
        <v>517815050</v>
      </c>
      <c t="n" s="6" r="C24">
        <v>495207798</v>
      </c>
    </row>
    <row spans="1:5" r="25">
      <c t="s" s="3" r="A25">
        <v>488</v>
      </c>
    </row>
    <row spans="1:5" r="26">
      <c t="s" s="4" r="A26">
        <v>50</v>
      </c>
      <c t="n" s="6" r="B26">
        <v>15465000</v>
      </c>
      <c t="n" s="6" r="C26">
        <v>15465000</v>
      </c>
    </row>
    <row spans="1:5" r="27">
      <c t="s" s="4" r="A27">
        <v>50</v>
      </c>
      <c t="n" s="6" r="B27">
        <v>15465000</v>
      </c>
      <c t="n" s="6" r="C27">
        <v>15465000</v>
      </c>
    </row>
    <row spans="1:5" r="28">
      <c t="s" s="4" r="A28">
        <v>34</v>
      </c>
      <c t="n" s="6" r="B28">
        <v>9798780</v>
      </c>
      <c t="n" s="6" r="C28">
        <v>18774419</v>
      </c>
      <c t="n" s="7" r="D28">
        <v>21417331</v>
      </c>
      <c t="n" s="7" r="E28">
        <v>12493890</v>
      </c>
    </row>
    <row spans="1:5" r="29">
      <c t="s" s="4" r="A29">
        <v>36</v>
      </c>
      <c t="n" s="6" r="B29">
        <v>33858</v>
      </c>
      <c t="n" s="6" r="C29">
        <v>43099</v>
      </c>
    </row>
    <row spans="1:5" r="30">
      <c t="s" s="4" r="A30">
        <v>486</v>
      </c>
      <c t="n" s="6" r="B30">
        <v>3919000</v>
      </c>
      <c t="n" s="6" r="C30">
        <v>2837500</v>
      </c>
    </row>
    <row spans="1:5" r="31">
      <c t="s" s="4" r="A31">
        <v>38</v>
      </c>
      <c t="n" s="6" r="B31">
        <v>1977683</v>
      </c>
      <c t="n" s="6" r="C31">
        <v>1902933</v>
      </c>
    </row>
    <row spans="1:5" r="32">
      <c t="s" s="4" r="A32">
        <v>490</v>
      </c>
      <c t="n" s="6" r="B32">
        <v>518948805</v>
      </c>
      <c t="n" s="6" r="C32">
        <v>491001907</v>
      </c>
    </row>
    <row spans="1:5" r="33">
      <c t="s" s="4" r="A33">
        <v>48</v>
      </c>
      <c t="n" s="6" r="B33">
        <v>514414560</v>
      </c>
      <c t="n" s="6" r="C33">
        <v>517385695</v>
      </c>
    </row>
    <row spans="1:5" r="34">
      <c t="s" s="4" r="A34">
        <v>50</v>
      </c>
      <c t="n" s="6" r="B34">
        <v>15465000</v>
      </c>
      <c t="n" s="6" r="C34">
        <v>15465000</v>
      </c>
    </row>
    <row spans="1:5" r="35">
      <c t="s" s="4" r="A35">
        <v>489</v>
      </c>
      <c t="n" s="7" r="B35">
        <v>198173</v>
      </c>
      <c t="n" s="7" r="C35">
        <v>1961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0</v>
      </c>
      <c t="s" s="2" r="D1">
        <v>1</v>
      </c>
    </row>
    <row spans="1:5" r="2">
      <c t="s" s="2" r="B2">
        <v>2</v>
      </c>
      <c t="s" s="2" r="C2">
        <v>71</v>
      </c>
      <c t="s" s="2" r="D2">
        <v>2</v>
      </c>
      <c t="s" s="2" r="E2">
        <v>71</v>
      </c>
    </row>
    <row spans="1:5" r="3">
      <c t="s" s="4" r="A3">
        <v>101</v>
      </c>
      <c t="n" s="7" r="B3">
        <v>1256152</v>
      </c>
      <c t="n" s="7" r="C3">
        <v>1537949</v>
      </c>
      <c t="n" s="7" r="D3">
        <v>2532757</v>
      </c>
      <c t="n" s="7" r="E3">
        <v>2867493</v>
      </c>
    </row>
    <row spans="1:5" r="4">
      <c t="s" s="3" r="A4">
        <v>102</v>
      </c>
    </row>
    <row spans="1:5" r="5">
      <c t="s" s="4" r="A5">
        <v>103</v>
      </c>
      <c t="n" s="6" r="B5">
        <v>1588158</v>
      </c>
      <c t="n" s="6" r="C5">
        <v>-1030923</v>
      </c>
      <c t="n" s="6" r="D5">
        <v>2447064</v>
      </c>
      <c t="n" s="6" r="E5">
        <v>-243613</v>
      </c>
    </row>
    <row spans="1:5" r="6">
      <c t="s" s="4" r="A6">
        <v>104</v>
      </c>
      <c t="n" s="6" r="B6">
        <v>-60375</v>
      </c>
      <c t="n" s="6" r="C6">
        <v>-148516</v>
      </c>
      <c t="n" s="6" r="D6">
        <v>-111405</v>
      </c>
      <c t="n" s="6" r="E6">
        <v>-155313</v>
      </c>
    </row>
    <row spans="1:5" r="7">
      <c t="s" s="4" r="A7">
        <v>105</v>
      </c>
      <c t="n" s="6" r="B7">
        <v>1527783</v>
      </c>
      <c t="n" s="6" r="C7">
        <v>-1179439</v>
      </c>
      <c t="n" s="6" r="D7">
        <v>2335659</v>
      </c>
      <c t="n" s="6" r="E7">
        <v>-398926</v>
      </c>
    </row>
    <row spans="1:5" r="8">
      <c t="s" s="4" r="A8">
        <v>106</v>
      </c>
      <c t="n" s="6" r="B8">
        <v>565280</v>
      </c>
      <c t="n" s="6" r="C8">
        <v>-436393</v>
      </c>
      <c t="n" s="6" r="D8">
        <v>864193</v>
      </c>
      <c t="n" s="6" r="E8">
        <v>-147603</v>
      </c>
    </row>
    <row spans="1:5" r="9">
      <c t="s" s="4" r="A9">
        <v>107</v>
      </c>
      <c t="n" s="6" r="B9">
        <v>962503</v>
      </c>
      <c t="n" s="6" r="C9">
        <v>-743046</v>
      </c>
      <c t="n" s="6" r="D9">
        <v>1471466</v>
      </c>
      <c t="n" s="6" r="E9">
        <v>-251323</v>
      </c>
    </row>
    <row spans="1:5" r="10">
      <c t="s" s="4" r="A10">
        <v>108</v>
      </c>
      <c t="n" s="7" r="B10">
        <v>2218655</v>
      </c>
      <c t="n" s="7" r="C10">
        <v>794903</v>
      </c>
      <c t="n" s="7" r="D10">
        <v>4004223</v>
      </c>
      <c t="n" s="7" r="E10">
        <v>26161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3"/>
  </cols>
  <sheetData>
    <row spans="1:7" r="1">
      <c t="s" s="1" r="A1">
        <v>109</v>
      </c>
      <c t="s" s="2" r="B1">
        <v>110</v>
      </c>
      <c t="s" s="2" r="C1">
        <v>111</v>
      </c>
      <c t="s" s="2" r="D1">
        <v>112</v>
      </c>
      <c t="s" s="2" r="E1">
        <v>113</v>
      </c>
      <c t="s" s="2" r="F1">
        <v>114</v>
      </c>
      <c t="s" s="2" r="G1">
        <v>115</v>
      </c>
    </row>
    <row spans="1:7" r="2">
      <c t="s" s="4" r="A2">
        <v>116</v>
      </c>
      <c t="n" s="7" r="B2">
        <v>685900</v>
      </c>
      <c t="n" s="7" r="C2">
        <v>50441464</v>
      </c>
      <c t="n" s="7" r="D2">
        <v>-37279069</v>
      </c>
      <c t="n" s="7" r="E2">
        <v>53258126</v>
      </c>
      <c t="n" s="7" r="F2">
        <v>-683956</v>
      </c>
      <c t="n" s="7" r="G2">
        <v>66422465</v>
      </c>
    </row>
    <row spans="1:7" r="3">
      <c t="s" s="4" r="A3">
        <v>117</v>
      </c>
      <c t="s" s="4" r="B3">
        <v>55</v>
      </c>
      <c t="s" s="4" r="C3">
        <v>55</v>
      </c>
      <c t="s" s="4" r="D3">
        <v>55</v>
      </c>
      <c t="n" s="6" r="E3">
        <v>2532757</v>
      </c>
      <c t="s" s="4" r="F3">
        <v>55</v>
      </c>
      <c t="n" s="6" r="G3">
        <v>2532757</v>
      </c>
    </row>
    <row spans="1:7" r="4">
      <c t="s" s="4" r="A4">
        <v>118</v>
      </c>
      <c t="s" s="4" r="B4">
        <v>55</v>
      </c>
      <c t="s" s="4" r="C4">
        <v>55</v>
      </c>
      <c t="s" s="4" r="D4">
        <v>55</v>
      </c>
      <c t="s" s="4" r="E4">
        <v>55</v>
      </c>
      <c t="n" s="6" r="F4">
        <v>1471466</v>
      </c>
      <c t="n" s="6" r="G4">
        <v>1471466</v>
      </c>
    </row>
    <row spans="1:7" r="5">
      <c t="s" s="4" r="A5">
        <v>119</v>
      </c>
      <c t="s" s="4" r="B5">
        <v>55</v>
      </c>
      <c t="s" s="4" r="C5">
        <v>55</v>
      </c>
      <c t="s" s="4" r="D5">
        <v>55</v>
      </c>
      <c t="n" s="6" r="E5">
        <v>-709291</v>
      </c>
      <c t="s" s="4" r="F5">
        <v>55</v>
      </c>
      <c t="n" s="6" r="G5">
        <v>-709291</v>
      </c>
    </row>
    <row spans="1:7" r="6">
      <c t="s" s="4" r="A6">
        <v>120</v>
      </c>
      <c t="s" s="4" r="B6">
        <v>55</v>
      </c>
      <c t="n" s="6" r="C6">
        <v>-159640</v>
      </c>
      <c t="n" s="6" r="D6">
        <v>372900</v>
      </c>
      <c t="s" s="4" r="E6">
        <v>55</v>
      </c>
      <c t="s" s="4" r="F6">
        <v>55</v>
      </c>
      <c t="n" s="6" r="G6">
        <v>213260</v>
      </c>
    </row>
    <row spans="1:7" r="7">
      <c t="s" s="4" r="A7">
        <v>121</v>
      </c>
      <c t="n" s="6" r="B7">
        <v>1650</v>
      </c>
      <c t="n" s="6" r="C7">
        <v>84150</v>
      </c>
      <c t="s" s="4" r="D7">
        <v>55</v>
      </c>
      <c t="s" s="4" r="E7">
        <v>55</v>
      </c>
      <c t="s" s="4" r="F7">
        <v>55</v>
      </c>
      <c t="n" s="6" r="G7">
        <v>85800</v>
      </c>
    </row>
    <row spans="1:7" r="8">
      <c t="s" s="4" r="A8">
        <v>122</v>
      </c>
      <c t="n" s="7" r="B8">
        <v>687550</v>
      </c>
      <c t="n" s="7" r="C8">
        <v>50365974</v>
      </c>
      <c t="n" s="7" r="D8">
        <v>-36906169</v>
      </c>
      <c t="n" s="7" r="E8">
        <v>55081592</v>
      </c>
      <c t="n" s="7" r="F8">
        <v>787510</v>
      </c>
      <c t="n" s="7" r="G8">
        <v>70016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23</v>
      </c>
      <c t="s" s="2" r="B1">
        <v>1</v>
      </c>
    </row>
    <row spans="1:2" r="2">
      <c t="s" s="2" r="B2">
        <v>124</v>
      </c>
    </row>
    <row spans="1:2" r="3">
      <c t="s" s="4" r="A3">
        <v>113</v>
      </c>
    </row>
    <row spans="1:2" r="4">
      <c t="s" s="4" r="A4">
        <v>125</v>
      </c>
      <c t="n" s="8" r="B4">
        <v>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26</v>
      </c>
      <c t="s" s="2" r="B1">
        <v>1</v>
      </c>
    </row>
    <row spans="1:3" r="2">
      <c t="s" s="2" r="B2">
        <v>2</v>
      </c>
      <c t="s" s="2" r="C2">
        <v>71</v>
      </c>
    </row>
    <row spans="1:3" r="3">
      <c t="s" s="3" r="A3">
        <v>127</v>
      </c>
    </row>
    <row spans="1:3" r="4">
      <c t="s" s="4" r="A4">
        <v>117</v>
      </c>
      <c t="n" s="7" r="B4">
        <v>2532757</v>
      </c>
      <c t="n" s="7" r="C4">
        <v>2867493</v>
      </c>
    </row>
    <row spans="1:3" r="5">
      <c t="s" s="3" r="A5">
        <v>128</v>
      </c>
    </row>
    <row spans="1:3" r="6">
      <c t="s" s="4" r="A6">
        <v>129</v>
      </c>
      <c t="n" s="6" r="B6">
        <v>-124379</v>
      </c>
      <c t="n" s="6" r="C6">
        <v>-66960</v>
      </c>
    </row>
    <row spans="1:3" r="7">
      <c t="s" s="4" r="A7">
        <v>130</v>
      </c>
      <c t="n" s="6" r="B7">
        <v>401932</v>
      </c>
      <c t="n" s="6" r="C7">
        <v>450843</v>
      </c>
    </row>
    <row spans="1:3" r="8">
      <c t="s" s="4" r="A8">
        <v>78</v>
      </c>
      <c t="n" s="6" r="B8">
        <v>750000</v>
      </c>
      <c t="n" s="6" r="C8">
        <v>150000</v>
      </c>
    </row>
    <row spans="1:3" r="9">
      <c t="s" s="4" r="A9">
        <v>131</v>
      </c>
      <c t="n" s="6" r="B9">
        <v>-843862</v>
      </c>
      <c t="n" s="6" r="C9">
        <v>-899088</v>
      </c>
    </row>
    <row spans="1:3" r="10">
      <c t="s" s="4" r="A10">
        <v>132</v>
      </c>
      <c t="s" s="4" r="B10">
        <v>55</v>
      </c>
      <c t="n" s="6" r="C10">
        <v>-8905</v>
      </c>
    </row>
    <row spans="1:3" r="11">
      <c t="s" s="4" r="A11">
        <v>133</v>
      </c>
      <c t="n" s="6" r="B11">
        <v>-152238</v>
      </c>
      <c t="n" s="6" r="C11">
        <v>-344439</v>
      </c>
    </row>
    <row spans="1:3" r="12">
      <c t="s" s="4" r="A12">
        <v>134</v>
      </c>
      <c t="n" s="6" r="B12">
        <v>281861</v>
      </c>
      <c t="n" s="6" r="C12">
        <v>397669</v>
      </c>
    </row>
    <row spans="1:3" r="13">
      <c t="s" s="4" r="A13">
        <v>135</v>
      </c>
      <c t="n" s="6" r="B13">
        <v>213260</v>
      </c>
      <c t="n" s="6" r="C13">
        <v>197259</v>
      </c>
    </row>
    <row spans="1:3" r="14">
      <c t="s" s="4" r="A14">
        <v>136</v>
      </c>
      <c t="n" s="6" r="B14">
        <v>-28598708</v>
      </c>
      <c t="n" s="6" r="C14">
        <v>-27448305</v>
      </c>
    </row>
    <row spans="1:3" r="15">
      <c t="s" s="4" r="A15">
        <v>137</v>
      </c>
      <c t="n" s="6" r="B15">
        <v>29256415</v>
      </c>
      <c t="n" s="6" r="C15">
        <v>27788422</v>
      </c>
    </row>
    <row spans="1:3" r="16">
      <c t="s" s="4" r="A16">
        <v>138</v>
      </c>
      <c t="n" s="6" r="B16">
        <v>-245382</v>
      </c>
      <c t="n" s="6" r="C16">
        <v>-180420</v>
      </c>
    </row>
    <row spans="1:3" r="17">
      <c t="s" s="3" r="A17">
        <v>139</v>
      </c>
    </row>
    <row spans="1:3" r="18">
      <c t="s" s="4" r="A18">
        <v>140</v>
      </c>
      <c t="n" s="6" r="B18">
        <v>106091</v>
      </c>
      <c t="n" s="6" r="C18">
        <v>-55264</v>
      </c>
    </row>
    <row spans="1:3" r="19">
      <c t="s" s="4" r="A19">
        <v>42</v>
      </c>
      <c t="n" s="6" r="B19">
        <v>-51540</v>
      </c>
      <c t="n" s="6" r="C19">
        <v>363793</v>
      </c>
    </row>
    <row spans="1:3" r="20">
      <c t="s" s="4" r="A20">
        <v>141</v>
      </c>
      <c t="n" s="6" r="B20">
        <v>-54158</v>
      </c>
      <c t="n" s="6" r="C20">
        <v>-29498</v>
      </c>
    </row>
    <row spans="1:3" r="21">
      <c t="s" s="4" r="A21">
        <v>142</v>
      </c>
      <c t="n" s="6" r="B21">
        <v>459404</v>
      </c>
      <c t="n" s="6" r="C21">
        <v>30292</v>
      </c>
    </row>
    <row spans="1:3" r="22">
      <c t="s" s="4" r="A22">
        <v>143</v>
      </c>
      <c t="n" s="6" r="B22">
        <v>3931453</v>
      </c>
      <c t="n" s="6" r="C22">
        <v>3212892</v>
      </c>
    </row>
    <row spans="1:3" r="23">
      <c t="s" s="3" r="A23">
        <v>144</v>
      </c>
    </row>
    <row spans="1:3" r="24">
      <c t="s" s="4" r="A24">
        <v>145</v>
      </c>
      <c t="n" s="6" r="B24">
        <v>-11132508</v>
      </c>
      <c t="s" s="4" r="C24">
        <v>55</v>
      </c>
    </row>
    <row spans="1:3" r="25">
      <c t="s" s="4" r="A25">
        <v>146</v>
      </c>
      <c t="n" s="6" r="B25">
        <v>-17629540</v>
      </c>
      <c t="n" s="6" r="C25">
        <v>-18025610</v>
      </c>
    </row>
    <row spans="1:3" r="26">
      <c t="s" s="4" r="A26">
        <v>147</v>
      </c>
      <c t="n" s="6" r="B26">
        <v>3909170</v>
      </c>
      <c t="n" s="6" r="C26">
        <v>4960336</v>
      </c>
    </row>
    <row spans="1:3" r="27">
      <c t="s" s="4" r="A27">
        <v>148</v>
      </c>
      <c t="n" s="6" r="B27">
        <v>9241</v>
      </c>
      <c t="n" s="6" r="C27">
        <v>9652</v>
      </c>
    </row>
    <row spans="1:3" r="28">
      <c t="s" s="4" r="A28">
        <v>149</v>
      </c>
      <c t="n" s="6" r="B28">
        <v>535000</v>
      </c>
      <c t="s" s="4" r="C28">
        <v>55</v>
      </c>
    </row>
    <row spans="1:3" r="29">
      <c t="s" s="4" r="A29">
        <v>150</v>
      </c>
      <c t="n" s="6" r="B29">
        <v>-679031</v>
      </c>
      <c t="n" s="6" r="C29">
        <v>-539165</v>
      </c>
    </row>
    <row spans="1:3" r="30">
      <c t="s" s="4" r="A30">
        <v>151</v>
      </c>
      <c t="n" s="6" r="B30">
        <v>-64776154</v>
      </c>
      <c t="n" s="6" r="C30">
        <v>-19740808</v>
      </c>
    </row>
    <row spans="1:3" r="31">
      <c t="s" s="4" r="A31">
        <v>152</v>
      </c>
      <c t="n" s="6" r="B31">
        <v>54920025</v>
      </c>
      <c t="n" s="6" r="C31">
        <v>17244115</v>
      </c>
    </row>
    <row spans="1:3" r="32">
      <c t="s" s="4" r="A32">
        <v>153</v>
      </c>
      <c t="n" s="6" r="B32">
        <v>-1081500</v>
      </c>
      <c t="n" s="6" r="C32">
        <v>319400</v>
      </c>
    </row>
    <row spans="1:3" r="33">
      <c t="s" s="4" r="A33">
        <v>154</v>
      </c>
      <c t="n" s="6" r="B33">
        <v>108592</v>
      </c>
      <c t="n" s="6" r="C33">
        <v>87894</v>
      </c>
    </row>
    <row spans="1:3" r="34">
      <c t="s" s="4" r="A34">
        <v>155</v>
      </c>
      <c t="n" s="6" r="B34">
        <v>-35816705</v>
      </c>
      <c t="n" s="6" r="C34">
        <v>-15684186</v>
      </c>
    </row>
    <row spans="1:3" r="35">
      <c t="s" s="3" r="A35">
        <v>156</v>
      </c>
    </row>
    <row spans="1:3" r="36">
      <c t="s" s="4" r="A36">
        <v>157</v>
      </c>
      <c t="n" s="6" r="B36">
        <v>-705921</v>
      </c>
      <c t="n" s="6" r="C36">
        <v>-436567</v>
      </c>
    </row>
    <row spans="1:3" r="37">
      <c t="s" s="4" r="A37">
        <v>158</v>
      </c>
      <c t="n" s="6" r="B37">
        <v>781901</v>
      </c>
      <c t="n" s="6" r="C37">
        <v>39790239</v>
      </c>
    </row>
    <row spans="1:3" r="38">
      <c t="s" s="4" r="A38">
        <v>159</v>
      </c>
      <c t="n" s="6" r="B38">
        <v>-3753036</v>
      </c>
      <c t="n" s="6" r="C38">
        <v>-61439</v>
      </c>
    </row>
    <row spans="1:3" r="39">
      <c t="s" s="4" r="A39">
        <v>160</v>
      </c>
      <c t="n" s="6" r="B39">
        <v>116350000</v>
      </c>
      <c t="s" s="4" r="C39">
        <v>55</v>
      </c>
    </row>
    <row spans="1:3" r="40">
      <c t="s" s="4" r="A40">
        <v>161</v>
      </c>
      <c t="n" s="6" r="B40">
        <v>-90050000</v>
      </c>
      <c t="n" s="6" r="C40">
        <v>-8250000</v>
      </c>
    </row>
    <row spans="1:3" r="41">
      <c t="s" s="4" r="A41">
        <v>162</v>
      </c>
      <c t="s" s="4" r="B41">
        <v>55</v>
      </c>
      <c t="n" s="6" r="C41">
        <v>-10000000</v>
      </c>
    </row>
    <row spans="1:3" r="42">
      <c t="s" s="4" r="A42">
        <v>51</v>
      </c>
      <c t="n" s="6" r="B42">
        <v>200869</v>
      </c>
      <c t="n" s="6" r="C42">
        <v>241198</v>
      </c>
    </row>
    <row spans="1:3" r="43">
      <c t="s" s="4" r="A43">
        <v>121</v>
      </c>
      <c t="n" s="6" r="B43">
        <v>85800</v>
      </c>
      <c t="n" s="6" r="C43">
        <v>111304</v>
      </c>
    </row>
    <row spans="1:3" r="44">
      <c t="s" s="4" r="A44">
        <v>163</v>
      </c>
      <c t="n" s="6" r="B44">
        <v>22909613</v>
      </c>
      <c t="n" s="6" r="C44">
        <v>21394735</v>
      </c>
    </row>
    <row spans="1:3" r="45">
      <c t="s" s="4" r="A45">
        <v>164</v>
      </c>
      <c t="n" s="6" r="B45">
        <v>-8975639</v>
      </c>
      <c t="n" s="6" r="C45">
        <v>8923441</v>
      </c>
    </row>
    <row spans="1:3" r="46">
      <c t="s" s="4" r="A46">
        <v>165</v>
      </c>
      <c t="n" s="6" r="B46">
        <v>18774419</v>
      </c>
      <c t="n" s="6" r="C46">
        <v>12493890</v>
      </c>
    </row>
    <row spans="1:3" r="47">
      <c t="s" s="4" r="A47">
        <v>166</v>
      </c>
      <c t="n" s="7" r="B47">
        <v>9798780</v>
      </c>
      <c t="n" s="7" r="C47">
        <v>214173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Principles of Consolid</vt:lpstr>
      <vt:lpstr>Note 3 - Securities</vt:lpstr>
      <vt:lpstr>Note 4 - Loans and Allowance fo</vt:lpstr>
      <vt:lpstr>Note 5 - Benefit Plans</vt:lpstr>
      <vt:lpstr>Note 6 - Income Per Common Shar</vt:lpstr>
      <vt:lpstr>Note 7 - New Accounting Pronoun</vt:lpstr>
      <vt:lpstr>Note 8 - Disclosures About Fair</vt:lpstr>
      <vt:lpstr>Note 3 - Securities (Tables)</vt:lpstr>
      <vt:lpstr>Note 4 - Loans and Allowance 18</vt:lpstr>
      <vt:lpstr>Note 5 - Benefit Plans (Tables)</vt:lpstr>
      <vt:lpstr>Note 6 - Income Per Common Sh20</vt:lpstr>
      <vt:lpstr>Note 8 - Disclosures About Fa21</vt:lpstr>
      <vt:lpstr>Note 3 - Securities (Details Te</vt:lpstr>
      <vt:lpstr>Note 3 - Securities - Available</vt:lpstr>
      <vt:lpstr>Note 3 - Securities - Availab24</vt:lpstr>
      <vt:lpstr>Note 3 - Securities - Held-to-m</vt:lpstr>
      <vt:lpstr>Note 3 - Securities - Held-to26</vt:lpstr>
      <vt:lpstr>Note 3 - Securities - Securitie</vt:lpstr>
      <vt:lpstr>Note 4 - Loans and Allowance 28</vt:lpstr>
      <vt:lpstr>Note 4 - Loans and Allowance 29</vt:lpstr>
      <vt:lpstr>Note 4 - Loans and Allowance 30</vt:lpstr>
      <vt:lpstr>Note 4 - Loans and Allowance 31</vt:lpstr>
      <vt:lpstr>Note 4 - Loans and Allowance 32</vt:lpstr>
      <vt:lpstr>Note 4 - Loans and Allowance 33</vt:lpstr>
      <vt:lpstr>Note 4 - Loans and Allowance 34</vt:lpstr>
      <vt:lpstr>Note 4 - Loans and Allowance 35</vt:lpstr>
      <vt:lpstr>Note 5 - Benefit Plans (Details</vt:lpstr>
      <vt:lpstr>Note 5 - Benefit Plans - Stock </vt:lpstr>
      <vt:lpstr>Note 5 - Benefit Plans - Restri</vt:lpstr>
      <vt:lpstr>Note 6 - Income Per Common Sh39</vt:lpstr>
      <vt:lpstr>Note 6 - Income Per Common Sh40</vt:lpstr>
      <vt:lpstr>Note 8 - Disclosures About Fa41</vt:lpstr>
      <vt:lpstr>Note 8 - Disclosures About Fa42</vt:lpstr>
      <vt:lpstr>Note 8 - Disclosures About Fa43</vt:lpstr>
      <vt:lpstr>Note 8 - Disclosures About F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50:09Z</dcterms:created>
  <dcterms:modified xmlns:dcterms="http://purl.org/dc/terms/" xmlns:xsi="http://www.w3.org/2001/XMLSchema-instance" xsi:type="dcterms:W3CDTF">2016-08-05T14:50:09Z</dcterms:modified>
  <dc:title xmlns:dc="http://purl.org/dc/elements/1.1/">Untitled</dc:title>
  <dc:description xmlns:dc="http://purl.org/dc/elements/1.1/"/>
  <dc:subject xmlns:dc="http://purl.org/dc/elements/1.1/"/>
  <cp:keywords/>
  <cp:category/>
</cp:coreProperties>
</file>